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Investment in Hotel Property" sheetId="9" r:id="rId9"/>
    <s:sheet name="Debt" sheetId="10" r:id="rId10"/>
    <s:sheet name="Capitalization" sheetId="11" r:id="rId11"/>
    <s:sheet name="Related Party Arrangements" sheetId="12" r:id="rId12"/>
    <s:sheet name="Incentive Award Plan" sheetId="13" r:id="rId13"/>
    <s:sheet name="Subordinated Participation Inte" sheetId="14" r:id="rId14"/>
    <s:sheet name="Commitments and Contingencies" sheetId="15" r:id="rId15"/>
    <s:sheet name="Income Taxes" sheetId="16" r:id="rId16"/>
    <s:sheet name="Subsequent Events" sheetId="17" r:id="rId17"/>
    <s:sheet name="REAL ESTATE ASSETS AND ACCUMULA" sheetId="18" r:id="rId18"/>
    <s:sheet name="Summary of Significant Accoun19" sheetId="19" r:id="rId19"/>
    <s:sheet name="Summary of Significant Accoun20" sheetId="20" r:id="rId20"/>
    <s:sheet name="Investment in Hotel Property (T" sheetId="21" r:id="rId21"/>
    <s:sheet name="Debt (Tables)" sheetId="22" r:id="rId22"/>
    <s:sheet name="Capitalization (Tables)" sheetId="23" r:id="rId23"/>
    <s:sheet name="Commitments and Contingencies (" sheetId="24" r:id="rId24"/>
    <s:sheet name="Income Taxes (Tables)" sheetId="25" r:id="rId25"/>
    <s:sheet name="Organization (Details Narrative" sheetId="26" r:id="rId26"/>
    <s:sheet name="Summary of Significant Accoun27" sheetId="27" r:id="rId27"/>
    <s:sheet name="Summary of Significant Accoun28" sheetId="28" r:id="rId28"/>
    <s:sheet name="Summary of Significant Accoun29" sheetId="29" r:id="rId29"/>
    <s:sheet name="Investment in Hotel Property (D" sheetId="30" r:id="rId30"/>
    <s:sheet name="Investment in Hotel Property 31" sheetId="31" r:id="rId31"/>
    <s:sheet name="Investment in Hotel Property 32" sheetId="32" r:id="rId32"/>
    <s:sheet name="Debt (Details Narrative)" sheetId="33" r:id="rId33"/>
    <s:sheet name="Debt (Details)" sheetId="34" r:id="rId34"/>
    <s:sheet name="Debt (Details 1)" sheetId="35" r:id="rId35"/>
    <s:sheet name="Capitalization (Details Narrati" sheetId="36" r:id="rId36"/>
    <s:sheet name="Capitalization (Details)" sheetId="37" r:id="rId37"/>
    <s:sheet name="Related Party Arrangements (Det" sheetId="38" r:id="rId38"/>
    <s:sheet name="Incentive Award Plan (Details N" sheetId="39" r:id="rId39"/>
    <s:sheet name="Subordinated Participation In40" sheetId="40" r:id="rId40"/>
    <s:sheet name="Commitments and Contingencies41" sheetId="41" r:id="rId41"/>
    <s:sheet name="Commitments and Contingencies42" sheetId="42" r:id="rId42"/>
    <s:sheet name="Income Taxes (Details Narrative" sheetId="43" r:id="rId43"/>
    <s:sheet name="Income Taxes (Details)" sheetId="44" r:id="rId44"/>
    <s:sheet name="Income Taxes (Details 1)" sheetId="45" r:id="rId45"/>
    <s:sheet name="Subsequent Events (Details Narr" sheetId="46" r:id="rId46"/>
    <s:sheet name="SCHEDULE III REAL ESTATE ASSETS" sheetId="47" r:id="rId47"/>
    <s:sheet name="SCHEDULE III REAL ESTATE ASSE48" sheetId="48" r:id="rId48"/>
    <s:sheet name="SCHEDULE III REAL ESTATE ASSE49" sheetId="49" r:id="rId49"/>
    <s:sheet name="SCHEDULE III REAL ESTATE ASSE50" sheetId="50" r:id="rId50"/>
  </s:sheets>
  <s:definedNames/>
  <s:calcPr calcId="124519" calcMode="auto" fullCalcOnLoad="1"/>
</s:workbook>
</file>

<file path=xl/sharedStrings.xml><?xml version="1.0" encoding="utf-8"?>
<sst xmlns="http://schemas.openxmlformats.org/spreadsheetml/2006/main" uniqueCount="482">
  <si>
    <t>Document and Entity Information - $ / shares</t>
  </si>
  <si>
    <t>12 Months Ended</t>
  </si>
  <si>
    <t>Dec. 31, 2015</t>
  </si>
  <si>
    <t>Mar. 02, 2016</t>
  </si>
  <si>
    <t>Jun. 30, 2015</t>
  </si>
  <si>
    <t>Document And Entity Information</t>
  </si>
  <si>
    <t>Entity Registrant Name</t>
  </si>
  <si>
    <t>Moody National REIT II, Inc.</t>
  </si>
  <si>
    <t>Entity Central Index Key</t>
  </si>
  <si>
    <t>Document Type</t>
  </si>
  <si>
    <t>10-K</t>
  </si>
  <si>
    <t>Trading Symbol</t>
  </si>
  <si>
    <t>MNRTII</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Shares held by non-affiliates</t>
  </si>
  <si>
    <t>Entity Common Stock, Shares Outstanding</t>
  </si>
  <si>
    <t>Entity Share Price</t>
  </si>
  <si>
    <t>Document Fiscal Period Focus</t>
  </si>
  <si>
    <t>FY</t>
  </si>
  <si>
    <t>Document Fiscal Year Focus</t>
  </si>
  <si>
    <t>CONSOLIDATED BALANCE SHEETS - USD ($)</t>
  </si>
  <si>
    <t>Dec. 31, 2014</t>
  </si>
  <si>
    <t>ASSETS</t>
  </si>
  <si>
    <t>Investment in hotel property, net</t>
  </si>
  <si>
    <t>Cash and cash equivalents</t>
  </si>
  <si>
    <t>Restricted cash</t>
  </si>
  <si>
    <t>Accounts receivable</t>
  </si>
  <si>
    <t>Prepaid expenses and other assets</t>
  </si>
  <si>
    <t>Deferred costs, net of accumulated amortization of $8,632 and $0 at December 31, 2015 and 2014, respectively</t>
  </si>
  <si>
    <t>Total Assets</t>
  </si>
  <si>
    <t>Liabilities:</t>
  </si>
  <si>
    <t>Note payable</t>
  </si>
  <si>
    <t>Accounts payable and accrued expenses</t>
  </si>
  <si>
    <t>Due to related parties</t>
  </si>
  <si>
    <t>Dividends payable</t>
  </si>
  <si>
    <t>Total Liabilities</t>
  </si>
  <si>
    <t>Special Limited Partnership Interests</t>
  </si>
  <si>
    <t>Commitments and Contingencies – Note 9</t>
  </si>
  <si>
    <t xml:space="preserve"> </t>
  </si>
  <si>
    <t>Stockholders' equity:</t>
  </si>
  <si>
    <t>Preferred stock, $0.01 par value per share; 100,000,000 shares authorized; no shares issued and outstanding</t>
  </si>
  <si>
    <t>Common stock, $0.01 par value per share; 1,000,000,000 shares authorized, 520,969 and 8,000 shares issued and outstanding at December 31, 2015 and December 31, 2014, respectively</t>
  </si>
  <si>
    <t>Additional paid-in capital</t>
  </si>
  <si>
    <t>Retained earnings (accumulated deficit)</t>
  </si>
  <si>
    <t>Total stockholders' equity</t>
  </si>
  <si>
    <t>TOTAL LIABILITIES AND STOCKHOLDERS' EQUITY</t>
  </si>
  <si>
    <t>CONSOLIDATED BALANCE SHEETS (PARENTHETICAL) - USD ($)</t>
  </si>
  <si>
    <t>Accumulated amortiz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5 Months Ended</t>
  </si>
  <si>
    <t>Revenue</t>
  </si>
  <si>
    <t>Room revenue</t>
  </si>
  <si>
    <t>Other hotel revenue</t>
  </si>
  <si>
    <t>Total revenue</t>
  </si>
  <si>
    <t>Expenses</t>
  </si>
  <si>
    <t>Hotel operating expenses</t>
  </si>
  <si>
    <t>Property taxes, insurance and other</t>
  </si>
  <si>
    <t>Depreciation and amortization</t>
  </si>
  <si>
    <t>Property acquisition expenses</t>
  </si>
  <si>
    <t>Corporate general and administrative</t>
  </si>
  <si>
    <t>Total expenses</t>
  </si>
  <si>
    <t>Operating loss</t>
  </si>
  <si>
    <t>Other income (expenses)</t>
  </si>
  <si>
    <t>Gain on acquisition of hotel property</t>
  </si>
  <si>
    <t>Interest expense and amortization of deferred loan costs</t>
  </si>
  <si>
    <t>Total other income (expenses)</t>
  </si>
  <si>
    <t>Income (loss) before income taxes</t>
  </si>
  <si>
    <t>Income tax benefit</t>
  </si>
  <si>
    <t>Net income (loss)</t>
  </si>
  <si>
    <t>Net income (loss) per share - basic and diluted (in dollars per share)</t>
  </si>
  <si>
    <t>Weighted average common shares outstanding (in shares)</t>
  </si>
  <si>
    <t>CONSOLIDATED STATEMENTS OF STOCKHOLDERS' EQUITY - USD ($)</t>
  </si>
  <si>
    <t>Preferred Stock [Member]</t>
  </si>
  <si>
    <t>Common Stock [Member]</t>
  </si>
  <si>
    <t>Additional Paid-In Capital [Member]</t>
  </si>
  <si>
    <t>Retained Earnings (Accumulated Deficit) [Member]</t>
  </si>
  <si>
    <t>Total</t>
  </si>
  <si>
    <t>Balance, beginning at Jul. 24, 2014</t>
  </si>
  <si>
    <t>Balance, beginning, shares at Jul. 24, 2014</t>
  </si>
  <si>
    <t>Increase (Decrease) in Stockholders' Equity [Roll Forward]</t>
  </si>
  <si>
    <t>Issuance of common stock, net of offering costs</t>
  </si>
  <si>
    <t>Issuance of common stock, net of offering costs, shares</t>
  </si>
  <si>
    <t>Balance, ending at Dec. 31, 2014</t>
  </si>
  <si>
    <t>Balance, ending, shares at Dec. 31, 2014</t>
  </si>
  <si>
    <t>Issuance of common stock pursuant to dividend reinvestment plan</t>
  </si>
  <si>
    <t>Issuance of common stock pursuant to dividend reinvestment plan, shares</t>
  </si>
  <si>
    <t>Stock-based compensation</t>
  </si>
  <si>
    <t>Stock-based compensation, shares</t>
  </si>
  <si>
    <t>Dividends declared</t>
  </si>
  <si>
    <t>Balance, ending at Dec. 31, 2015</t>
  </si>
  <si>
    <t>Balance, ending, shares at Dec. 31, 2015</t>
  </si>
  <si>
    <t>CONSOLIDATED STATEMENTS OF CASH FLOWS - USD ($)</t>
  </si>
  <si>
    <t>Cash flows from operating activities</t>
  </si>
  <si>
    <t>Adjustments to reconcile net income (loss) to net cash used in operating activities:</t>
  </si>
  <si>
    <t>Amortization of deferred loan costs</t>
  </si>
  <si>
    <t>Deferred income tax</t>
  </si>
  <si>
    <t>Changes in operating assets and liabilities</t>
  </si>
  <si>
    <t>Net cash used in operating activities</t>
  </si>
  <si>
    <t>Cash flows from investing activities</t>
  </si>
  <si>
    <t>Increase in restricted cash</t>
  </si>
  <si>
    <t>Payment of deferred franchise costs</t>
  </si>
  <si>
    <t>Acquisition of hotel property</t>
  </si>
  <si>
    <t>Net cash used in investing activities</t>
  </si>
  <si>
    <t>Cash flows from financing activities</t>
  </si>
  <si>
    <t>Proceeds from issuance of common stock</t>
  </si>
  <si>
    <t>Proceeds from issuance of Special Limited Partnership Interests</t>
  </si>
  <si>
    <t>Offering costs paid</t>
  </si>
  <si>
    <t>Proceeds from note payable</t>
  </si>
  <si>
    <t>Payment of deferred loan costs</t>
  </si>
  <si>
    <t>Dividends paid</t>
  </si>
  <si>
    <t>Net cash provided by financing activities</t>
  </si>
  <si>
    <t>Net change in cash and cash equivalents</t>
  </si>
  <si>
    <t>Cash and cash equivalents at beginning of period</t>
  </si>
  <si>
    <t>Cash and cash equivalents at end of period</t>
  </si>
  <si>
    <t>Supplemental Disclosure of Cash Flow Activity</t>
  </si>
  <si>
    <t>Interest paid</t>
  </si>
  <si>
    <t>Supplemental Disclosure of Non-Cash Financing Activity</t>
  </si>
  <si>
    <t>Increase in accrued offering costs due to related party</t>
  </si>
  <si>
    <t>Issuance of common stock from dividend reinvestment plan</t>
  </si>
  <si>
    <t>Organization</t>
  </si>
  <si>
    <t>Organization, Consolidation and Presentation of Financial Statements [Abstract]</t>
  </si>
  <si>
    <t>1. Organization Moody
National REIT II, Inc. (the Company) was formed on July 25, 2014, as a Maryland corporation and intends to qualify
as a real estate investment trust (REIT) beginning with the year ending December 31, 2016. The Company expects to
use the proceeds from its initial public offering to invest in a portfolio of hospitality properties focusing primarily on the
premier-brand, select-service segment of the hospitality sector. To a lesser extent, the Company may also invest in hospitality-related
real estate securities and debt investments. As discussed in Note 5, the Company was initially capitalized by Moody National REIT
Sponsor, LLC (the Sponsor). The Companys fiscal year end is December 31. As
of December 31, 2015, the Company owned a 112-room hotel property located in Austin, Texas. For more information on the Companys
portfolio see Note 3. The
Company is offering $1,100,000,000 in shares of its common stock to the public in its initial public offering, of which $1,000,000,000
in shares are offered at $25.00 per share in the primary offering (the offering), with discounts available to certain
purchasers, and $100,000,000 in shares are offered pursuant to the Companys distribution reinvestment plan (the DRP)
at $23.75 per share. The Company may reallocate the shares between the offering and the DRP. In addition, the Companys
board of directors may, from time to time, in its sole discretion, change the price at which the Company offers shares to the
public in the offering or to its stockholders pursuant to the DRP to reflect changes in the Companys estimated value per
share and other factors that the Companys board of directors deems relevant. Pursuant
to the terms of the offering, the Company was required to deposit all subscription proceeds in escrow pursuant to the terms of
the Companys escrow agreement with UMB Bank, N.A. until the earlier of the date that the Company received subscriptions
aggregating at least $2,000,000 or January 20, 2016. On July 2, 2015, the Company received subscriptions aggregating $2,000,000,
and the subscription proceeds held in escrow were released to the Company. As of December 31, 2015, the Company had received and
accepted investors subscriptions for and issued 502,969 shares of the Companys common stock in the offering, including
1,945 shares of common stock pursuant to the DRP, resulting in gross offering proceeds of $12,525,592. The
Companys advisor is Moody National Advisor II, LLC (the Advisor), a Delaware limited liability company and
an affiliate of the Sponsor. Subject to certain restrictions and limitations,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 As the Company accepts
subscriptions for shares of common stock, it transfers substantially all of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of the Companys administrative
costs and expenses, and such expenses will be treated as expenses of the OP.</t>
  </si>
  <si>
    <t>Summary of Significant Accounting Policies</t>
  </si>
  <si>
    <t>Accounting Policies [Abstract]</t>
  </si>
  <si>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 VIE interest as of either December 31, 2015 or 2014. Use of Estimates The preparation of financial statements in conformity
with GAAP requires management to make estimates and assumptions that affect the amounts reported in the accompanying consolidated
financial statements. Actual results could differ from those estimates. 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5, total offering costs were $1,885,768, which comprised $1,252,558 of offering costs incurred directly by the Company and
$633,210 in offering costs incurred by and reimbursable to the Advisor. As of December 31, 2015, the Company had $299,675
payable to the Advisor for reimbursable offering costs. Income Taxes The Company intends to make an election to be taxed
as a REIT under Sections 856 through 860 of the Internal Revenue Code commencing with the taxable year ending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 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s no material uncertain
tax positions as of December 31, 2015.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14 and 2015 remaining subject to examination by various federal and state tax jurisdiction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for cash and cash equivalents, restricted cash, accounts receivable, note payable, accounts payable and accrued expenses. With
the exception of the Companys fixed-rate note payable, the carrying amounts of these financial instruments approximate their
fair values due to their short-term nature or variable interest rates. For the fair value of the Companys note payable,
see Note 4. Concentration of Credit Risk As of December 31, 2015,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 Valuation and Allocation of Hotel Property
 Acquisition Upon acquisition, the purchase price of hotel properties
is allocated to the tangible assets acquired, consisting of land, buildings and furniture, fixtures and equipment, any assumed
debt, identified intangible assets and asset retirement obligations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s of land,
buildings, furniture, fixtures and equipment. Land values are derived from appraisals, and building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y
 Ownership Investment in hotel property is record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Estimated Useful Lives (years)
Buildings and improvements 39-40
Exterior improvements 10-20
Furniture, fixtures and equipment 5-10 Impairments The Company monitors events and changes in circumstances
indicating that the carrying amounts of the hotel propertie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 ended December 31, 2015.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 Revenue Recognition Hotel revenues, including room, food, beverage
and other ancillary revenues, are recognized as the related services are delivered. Revenue is recorded net of any sales and other
taxes collected from customers. Cash and Cash Equivalents Cash and cash equivalents represent cash on hand
or held in banks and short-term investments with an initial maturity of three months or less at the date of purchase. Restricted Cash Restricted cash includes reserves for property
taxes, as well as reserves for property improvements and replacement of furniture, fixtures, and equipment, as required by certain
management or mortgage debt agreement restrictions and provisions.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Prepaid Expenses and Other Assets Prepaid expenses include prepaid property insurance
and hotel operating expenses. Other assets include the deferred income tax asset. Deferred Costs Deferred costs consist of deferred loan costs and
franchise costs. Deferred loan costs are recorded at cost and are amortized to interest expense using a method that approximates
the effective interest method over the life of the related debt. The deferred franchise costs are recorded at cost and amortized
over the term of the franchise contract on a straight-line basis. Accumulated amortization of deferred costs was $8,632 and $0
as of December 31, 2015 and 2014, respectively. Expected future amortization of deferred loan costs and franchise costs is as follows:
Years Ending
December 31 Total Loan Costs Franchise Costs
2016 $ 40,726 $ 32,526 $ 8,200
2017 40,637 32,437 8,200
2018 40,637 32,437 8,200
2019 40,637 32,437 8,200
Thereafter 304,965 189,465 115,500
Total $ 467,602 $ 319,302 $ 148,300 Earnings (Loss) per Share Earnings (loss) per share (EPS) is
calculated based on the weighted average number of shares outstanding during each period. Basic and diluted EPS are the same for
all periods presented. Non-vested shares of restricted common stock totaling 7,500 and 0 shares as of December 31, 2015 and 2014,
respectively, held by the Companys independent directors are included in the calculation of earnings per share. Restricted
stock was included in basic earnings per share because such restricted stock participates in dividends. Comprehensive Income For the periods presented, there were no differences
between reported net income (loss) and comprehensive income (loss). 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2014-08 changes the criteria for reporting discontinued operations and enhances the related disclosure requirements. Pursuant to
ASU 2014-08, only disposals representing a strategic shift in operations, such as a major line of business, a major geographical
area or a major equity investment, should be presented as a discontinued operation. The Company implemented the provisions of ASU
2014-08 as of January 1, 2015.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is not expected to have a material effect on the Companys consolidated financial
position or consolidated results of operations. On May 28, 2014, the FASB issued
ASU No. 2014-09, Revenue from Contracts with Customers, which requires an entity to recognize the amount of revenue
to which it expects to be entitled for the transfer of promise goods or services to customers. The ASU will replace most existing
revenue recognition guidance in U.S. GAAP when it becomes effective. The new standard is effective for us on January 1, 2018 and
early adoption is not permitted. The standard permits the use of either the retrospective or cumulative effect transition method.
The Company is evaluating the effect that ASU 2014-09 will have on the Companys consolidated financial statements and related
disclosures. The Company has not yet selected a transition method nor has the Company determined the effect of the standard on
the Companys consolidated financial statements. In February 2015, the FASB issued ASU No. 2015-02,
Consolidation (Topic 810): Amendments to the Consolidation Analysis,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2 will have on the Companys consolidated financial statements and related disclosures, but the
Company does not anticipate that adoption of this accounting standard will have a material effect on the Companys consolidated
financial position or the Companys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Companys fiscal year commencing on January 1, 2016. The Company does not anticipate that the adoption
of ASU No. 2015-16 will have a material effect on the Companys consolidated financial position or the Companys consolidated
results of operations. In November 2015, the FASB issued ASU No. 2015-17,
Balance Sheet Classification of Deferred Taxes, which requires that deferred tax liabilities and assets be classified
on the Companys consolidated balance sheets as noncurrent based on an analysis of each taxpaying component within a jurisdiction.
ASU No. 2015-17 is effective for the Companys fiscal year commencing on January 1, 2017. The Company does not anticipate
that the adoption of ASU No. 2015-17 will have a material effect on the Companys consolidated financial position or the
Companys consolidated results of operations.</t>
  </si>
  <si>
    <t>Investment in Hotel Property</t>
  </si>
  <si>
    <t>Real Estate [Abstract]</t>
  </si>
  <si>
    <t>Investment in Hotel Properties</t>
  </si>
  <si>
    <t>3. Investment in Hotel Property The following table sets forth summary information
regarding the Companys investment in hotel property as of December 31, 2015:
Property Name Date Acquired Location Ownership Interest Purchase Price(1) Rooms Mortgage Debt Outstanding(2)
Austin Hotel (Residence Inn) October 15, 2015 Austin, Texas 100 % $ 27,500,000 112 $ 16,575,000
(1) Excludes closing costs and includes gain on acquisition.
(2) As of December 31, 2015. Investments in hotel properties consisted of the
following at December 31, 2015 and 2014:
December 31, 2015 December 31, 2014
Land $ 4,310,000 $ 
Buildings and improvements 21,690,000 
Furniture, fixtures and equipment 1,500,000 
Total cost 27,500,000 
Accumulated depreciation (133,840 ) 
Investment in hotel property, net $ 27,366,160 $  Fourth Quarter Acquisition Residence Inn Austin Hotel On October 15, 2015, Moody
National Lancaster-Austin Holding, LLC, a wholly owned subsidiary of the OP (Moody Residence Inn Austin Holding),
acquired fee simple title to the Residence Inn Austin Hotel from a third-party seller, for an aggregate purchase price of $25,500,000,
excluding acquisition costs. The Company recorded the Residence Inn Austin Hotel at its fair value as of the date of acquisition
of $27,500,000. The Company recognized a gain on acquisition of hotel property of $2,000,000. The Company financed the acquisition of the
Residence Inn Austin Hotel with proceeds from its public offering and $16,575,000 of indebtedness secured by the Residence
Inn Austin Hotel. The purchase price of the Residence Inn Austin Hotel, excluding acquisition expenses, was preliminarily
allocated to land, buildings and improvements and furniture, fixtures and equipment in the amounts of $4,310,000,
$21,690,000, and $1,500,000, respectively. Acquisition costs of $496,165 were expensed when incurred in connection with the
acquisition of the Residence Inn Austin Hotel. The Company has recognized approximately $1,077,000 in revenues and a $344,000
net loss, which includes acquisition costs and excludes gain on acquisition of hotel property, for the Residence Inn Austin Hotel for
the year ended December 31, 2015. In connection with the acquisition of the Residence Inn Austin Hotel, the Company formed a
taxable REIT subsidiary (the Residence Inn Austin Hotel TRS). Upon the closing of the acquisition of the
Residence Inn Austin Hotel, Moody National Lancaster-Austin MT, LLC, a wholly owned subsidiary of the Residence Inn Austin
Hotel TRS (the Residence Inn Austin Master Tenant), entered into a Hotel Lease Agreement pursuant to which
Moody Residence Inn Austin Holding leases the Residence Inn Austin Hotel to the Residence Inn Austin Hotel Master Tenant.
Moody National Hospitality Management, LLC, an affiliate of the Company, manages the Residence Inn Austin Hotel pursuant to a
Hotel Management Agreement with the Residence Inn Austin Master Tenant.</t>
  </si>
  <si>
    <t>Debt</t>
  </si>
  <si>
    <t>Debt Disclosure [Abstract]</t>
  </si>
  <si>
    <t>4. Debt The Companys aggregate borrowings are reviewed
by the Companys board of directors at least quarterly. Under the Companys Articles of Amendment and Restatement (as
amended, the Charter), the Company is prohibited from borrowing in excess of 300% of the value of the Companys
net assets. Net assets for purposes of this calculation is defined to be the Companys total assets (other
than intangibles), valued at cost prior to deducting depreciation, reserves for bad debts and other non-cash reserves, less total
liabilities. However, the Company may temporarily borrow in excess of these amounts if such excess is approved by a majority of
the Companys independent directors and disclosed to stockholders in the Companys next quarterly report, along with
an explanation for such excess. As of December 31, 2015, the Companys debt levels did not exceed 300% of the value of the
Companys net assets, as defined above. As of December 31, 2015 and 2014, the Companys
note payable consisted of the following:
Principal as of December 31, 2015 Principal as of December 31, 2014 Interest Rate at December 31, 2015 Maturity Date
Residence Inn Austin Loan $ 16,575,000 $  4.580 % November 1, 2025 The note payable is secured by the Residence
Inn Austin Hotel and is payable in monthly installments of principal and interest. Maturities of the note payable as of December 31,
2015 is as follows:
Year ending December 31,
2016 $ 
2017 21,512
2018 253,982
2019 266,031
2020 276,544
Thereafter 15,756,931
Total $ 16,575,000 The estimated fair value of the Companys
note payable as of December 31, 2015 and 2014 was $16,575,000 and $0, respectively. The fair value of the note payable was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t>
  </si>
  <si>
    <t>Capitalization</t>
  </si>
  <si>
    <t>Stockholders' Equity Note [Abstract]</t>
  </si>
  <si>
    <t>5.
Capitalization Capitalization Under
the Charter, the Company has the authority to issue 1,000,000,000 shares of common stock and 100,000,000 shares of preferred stock.
All shares of such stock have a par value of $0.01 per share. On August 15, 2014, the Company sold 8,000 shares of common stock
to the Sponsor at a purchase price of $25.00 per share for an aggregate purchase price of $200,000, which was paid in cash. As
of December 31, 2015, there were a total of 520,969 shares of the Companys common stock issued and outstanding, including
8,000 shares sold to Sponsor and 10,000 shares of restricted stock, as discussed in Note 7. The
Companys board of directors is authorized to amend its Charter, without the approval of the stockholders, to increase the
aggregate number of authorized shares of capital stock or the number of shares of any class or series that the Company has authority
to issue. Distributions The
Companys board of directors has authorized and declared a distribution to its stockholders that (1) accrues daily to the
Companys stockholders of record as of the close of business on each day; (2) is payable in cumulative amounts on or before
the 15 th The
following table summarizes distributions paid in cash and pursuant to the DRP for the year ended December 31, 2015.
Period Cash
Distribution Distribution
Paid Pursuant to DRP (1) Total
Amount of Distribution
Third
Quarter 2015 $ 16,959 $ 5,838 $ 22,797
Fourth
Quarter 2015 86,452 40,362 126,814
Total $ 103,411 $ 46,200 $ 149,611
(1) Amount
of distributions paid in shares of common stock pursuant to our distribution reinvestment plan.</t>
  </si>
  <si>
    <t>Related Party Arrangements</t>
  </si>
  <si>
    <t>Related Party Transactions [Abstract]</t>
  </si>
  <si>
    <t>6. Related Party Arrangements The Advisor and certain affiliates of
Advisor will receive fees and compensation in connection with the offering, and the acquisition, management and sale of
the Companys real estate investments. In addition, in exchange for $1,000 and in consideration of services to be
provided by the Advisor, the OP has issued an affiliate of the Advisor, Moody LPOP II, a separate, special limited
partnership interest, in the form of Special Limited Partnership Interests. For further detail on the Special Limited
Partnership Interests, please see Note 8 (Subordinated Participation Interest) below. Sales Commissions and Dealer Manager Fees Moody National Securities, LLC (Moody Securities),
the dealer manager of the Companys initial public offering and an affiliate of the Advisor, receives a commission of up
to 7.0% of gross offering proceeds. Moody Securities may reallow all or a portion of such sales commissions earned to participating
broker-dealers. In addition, the Company pays Moody Securities a dealer manager fee of up to 3.0% of gross offering proceeds, a
portion of which may be reallowed to participating broker-dealers. No selling commissions or dealer manager fees are paid for sales
under the DRP. As of December 31, 2015, the Company had paid Moody Securities $939,752 in selling commissions related to the offering
and $229,885 in dealer manager fees related to the offering, which has been recorded as a reduction to additional paid-in capital
in the consolidated balance sheets. Organization and Offering Expenses The Advisor will receive reimbursement for organizational
and offering expenses incurred on the Companys behalf, but only to the extent that such reimbursements do not exceed actual
expenses incurred by the Advisor and do not cause the cumulative sales commission, the dealer manager fee and other organization
and offering expenses borne by the Company to exceed 15.0% of gross offering proceeds from the sale of shares in the Companys
public offering as of the date of reimbursement. As of December 31,
2015, total offering costs were $1,885,768, which comprised $1,252,558 of offering costs incurred directly by the Company
and $633,210 in offering costs incurred by and reimbursable to Advisor. As of December 31, 2015, the Company had $299,675
payable to the Advisor for reimbursable offering costs. Acquisition Fees The Advisor, or its affiliates, receives
an acquisition fee equal to 1.5% of (1) the cost of all investments the Company acquires (including the Companys pro rata
share of any indebtedness assumed or incurred in respect of the investment and exclusive of acquisition and financing coordination
fees), (2) the Companys allocable cost of investments acquired in a joint venture
(including Financing Coordination Fee The Advisor receives financing coordination
fees of 1% of the amount available under any loan or line of credit made available to the Company and 0.75% of the amount available
or outstanding under any refinanced loan or line of credit. The Advisor will pay some or all of these fees to third parties with
whom it subcontracts to coordinate financing for the Company. For the year ended December 31, 2015, the Company paid the Advisor
financing coordination fees of $165,750 in connection with the acquisition of the Austin Hotel. Property Management Fee The Company pays Moody National Hospitality
Management, LLC (the Property Manager) a monthly hotel management fee equal to 4.0% of the monthly gross receipts
from the properties managed by the Property Manager for services it provides in connection with operating and managing properties.
The Property Manager may pay some or all of the compensation it receives from the Company to a third-party property manager for
management or leasing services. In the event that the Company contracts directly with a non-affiliated third-party property manager,
the Company will pay the Property Manager a market-based oversight fee. The Company reimburses the costs and expenses incurred
by the Property Manager on the Companys behalf, including legal, travel and other out-of-pocket expenses that are directly
related to the management of specific properties, but the Company will not reimburse the Property Manager for general overhead
costs or personnel costs other than employees or subcontractors who are engaged in the on-site operation, management, maintenance
or access control of the properties. For the year ended December 31, 2015, the Company paid the Property Manager property management
fees of $42,723. The Company also pays
an annual incentive fee to the Property Manager. Such annual incentive fee is equal to 15% of the amount by which the operating
profit from the properties managed by the Property Manager for such fiscal year (or partial fiscal year) exceeds 8.5% of the total
investment of such properties. The Property Manager may pay some or all of this annual fee
to third-party sub-property managers for management services. Asset Management Fee The Company pays the Advisor a monthly asset
management fee of one-twelfth of 1.0% of the cost of investment of all real estate investments the Company acquires. For the year
ended December 31, 2015, the Company incurred asset management fees of $42,500 payable to the Advisor that are recorded in corporate
general and administrative expenses in the accompanying consolidated statements of operations. Disposition Fee The Advisor or its affiliates
will also receive a disposition fee in an amount of up to one-half of the brokerage commission paid but in no event greater than
3.0% of the contract sales price of each property or other investment sold; provided, however, in no event may the aggregate disposition
fees paid to the Advisor and any real estate commissions paid to unaffiliated third parties exceed 6.0% of the contract sales price.
As of December 31, 2015, the Company had not paid any disposition fees to the Advisor. Operating Expense Reimbursement The Company reimburses the Advisor for all
expenses paid or incurred by the Advisor in connection with the services provided to the Company, subject to the limitation
that, beginning after the quarter in which the Company makes its first investment, the Company will not reimburse the Advisor
for any amount by which its operating expenses (including the asset management fee) at the end of the four preceding fiscal
quarters exceeds the greater of: (1) 2% of its average invested assets, or (2) 25%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15, total operating expenses of the Company were $473,186, which included $171,461 in operating expenses
incurred directly by the Company and $301,725 incurred by the Advisor on behalf of the Company. Of the $473,186 in total
operating expenses incurred during the four fiscal quarters ended December 31, 2015, $335,686 exceeded the 2%/25% Limitation,
which amount may be reimbursable to the Advisor, subject to a future determination by the Companys independent
directors. The Company reimbursed the Advisor $0 in operating expenses during the four fiscal quarters ended December 31,
2015.</t>
  </si>
  <si>
    <t>Incentive Award Plan</t>
  </si>
  <si>
    <t>Disclosure of Compensation Related Costs, Share-based Payments [Abstract]</t>
  </si>
  <si>
    <t>7. Incentive
Award Plan The
Company has adopted an incentive plan (the Long Term Incentive Plan) that provides for the grant of equity awards
to its employees, directors and consultants and those of the Companys affiliates. The Long Term Incentive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Long Term Incentive Plan. The Company has adopted an independent directors compensation plan (the Independent
Directors Compensation Plan), a sub-plan of the Long Term Incentive Plan, pursuant to which each of the Companys
independent directors received, subject to the plans conditions and restrictions, an initial grant of 5,000 shares of restricted
stock when the Company raised the minimum offering amount of $2,000,000 in the offering. Each new independent director that subsequently
joins the Companys board of directors will receive a grant of 5,000 shares of restricted stock upon his or her election
to the Companys board of directors. In addition, on the date of each of the first four annual meetings of the Companys
stockholders at which an independent director is re-elected to the Companys board of directors, he or she will receive
an additional grant of 2,500 shares of restricted stock. Subject to certain conditions, the non-vested shares of restricted stock
granted pursuant to the Independent Directors Compensation Plan will vest and become non-forfeitable in four equal quarterly installments
beginning on the first day of the first quarter following the date of grant; provided, however, that the restricted stock will
become fully vested on the earlier to occur of (1) the termination of the independent directors service as a director due
to his or her death or disability, or (2) a change in control of the Company. 10,000
shares of restricted stock were granted pursuant to the Independent Directors Compensation Plan during the year ended December
31, 2015. The weighted average grant date fair value of the shares of restricted stock was $25.00 per share, which was based on
observable market transactions occurring near the dates of the grants. The Company recorded compensation expense related to such
shares of restricted stock ratably from the grant date to the date the shares become fully vested based on the fair market value
of such shares at the date they were granted. The Company recorded compensation expense related to such shares of restricted stock
of $109,231 and $0 for the year ended December 31, 2015 and the period from July 25, 2014 (inception) and December 31, 2014, respectively.
As of December 31, 2015, there were 7,500 non-vested shares of restricted common stock granted pursuant to the Independent Directors
Compensation Plan which were granted August 12, 2015. The remaining unrecognized compensation expense of $140,769 will be recognized
during the first, second and third quarters of 2016.</t>
  </si>
  <si>
    <t>Subordinated Participation Interest</t>
  </si>
  <si>
    <t>8. Subordinated
Participation Interest Pursuant
to the Limited Partnership Agreement for the OP, Moody LPOP II, the holder of the Special Limited Partnership Interests, is entitled
to receive distributions equal to 15.0% of the OPs net cash flows, whether from continuing operations, the repayment of
loans, the disposition of assets or otherwise, but only after the Companys stockholders have received, in the aggregate,
cumulative distributions equal to their total invested capital plus a 6.0% cumulative, non-compounded annual pre-tax return on
such aggregated invested capital. In addition, Moody LPOP II is entitled to a separate payment if it redeems its Special Limited
Partnership Interests. The Special Limited Partnership Interests may be redeemed upon: (1) the listing of the Companys
common stock on a national securities exchange; or (2) the occurrence of certain events that result in the termination or non-renewal
of the Companys advisory agreement, in each case for an amount that Moody LPOP II would have been entitled to receive had
the OP disposed of all of its assets at the enterprise valuation as of the date of the event triggering the redemption.</t>
  </si>
  <si>
    <t>Commitments and Contingencies</t>
  </si>
  <si>
    <t>Commitments and Contingencies Disclosure [Abstract]</t>
  </si>
  <si>
    <t>9. Commitments
and Contingencies Restricted
Cash Under
certain management and debt agreements existing at December 31, 2015, the Company escrows payments required for real estate taxes,
hotel furniture and fixtures and rent holdback. The
composition of the Companys restricted cash as of December 31, 2015 and 2014 are as follows:
December
31,
2015 2014
Real
estate taxes $ 239,846 $ 
Hotel
furniture and fixtures 33,518 
Rent
holdback 14,720 
Total
restricted cash $ 288,084 $  Franchise
Agreements As
of December 31, 2015, the Companys hotel property is operated under a franchise agreement with an initial term of 20 years.
The franchise agreement allows the property to operate under its brand. Pursuant to the franchise agreement, the Company pays
a royalty fee of 6.0% of room revenue, plus additional fees for marketing, central reservation systems and other franchisor costs
of 2.5% of room revenue. The Company incurred franchise fee expense of approximately $88,000 for the year ended December 31, 2015,
which is included in hotel operating expenses in the accompanying consolidated statements of operations.</t>
  </si>
  <si>
    <t>Income Taxes</t>
  </si>
  <si>
    <t>Income Tax Disclosure [Abstract]</t>
  </si>
  <si>
    <t xml:space="preserve">10. Income Taxes The Company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The provision for income taxes for the Company
(other than the TRS) was offset by a full valuation allowance for the years ended December 31, 2015 and 2014 as the Company had
net operating losses for those years and the Company does not expect to be able to utilize them after it elects REIT status. As
of December 31, 2015, the Company had operating loss carry-forwards of $34,000. The Company had deferred tax assets of
$6,000 and $0 as of December 31, 2015 and 2014 related to net operating loss carry forwards. The income tax benefit for the years ended December,
2015 and 2014 consisted of the following:
Years ended December,
2015 2014
Current expense $  $ 
Deferred benefit (6,000 ) 
Total benefit $ (6,000 ) $ 
Federal $ (6,000 ) $ 
State  
Total tax benefit $ (6,000 ) $  The reconciliation of income tax expense (benefit)
to the expected amount computed by applying federal statutory rate to income before income taxes is as follows:
Years ended December 31,
2015 2014
Expected federal tax at statutory rate $ 560,000 $ 
Gain on acquisition (757,000 ) 
Valuation allowance for deferred income tax asset 191,000 
Income tax benefit $ (6,000 ) $  </t>
  </si>
  <si>
    <t>Subsequent Events</t>
  </si>
  <si>
    <t>Subsequent Events [Abstract]</t>
  </si>
  <si>
    <t xml:space="preserve">11. Subsequent Events Distributions Declared On December 31, 2015, the Company declared a distribution
in the aggregate amount of $67,754, of which $46,147 was paid in cash on January 15, 2016 and $21,607 was paid pursuant to the
DRP in the form of additional shares of the Companys common stock. On January 31, 2016, the Company declared a distribution
in the aggregate amount of $90,033, of which $61,629 was paid in cash on February 15, 2016 and $28,404 was paid pursuant to the
DRP in the form of additional shares of the Companys common stock. On February 29, 2016, the Company declared a distribution
in the aggregate amount of $112,630 which is scheduled to be paid in cash and through the DRP in the form of additional shares
of the Companys common stock on March 15, 2016. Springhill Suites Seattle On January 28, 2016, Moody
National Companies L.P. (Moody LP) assigned to the Company all of Moody LPs rights to and interests in the
Agreement of Purchase and Sale, dated as of October 26, 2015 (the Purchase Agreement), for the acquisition of a hotel
property located in Seattle, Washington commonly known as the Springhill Suites Seattle Downtown (the Springhill Suites
Seattle) for an aggregate purchase price of $74,100,000, excluding acquisition and other costs. The Company paid $2,000,000
in compensation to Moody LP in connection with the assignment of the Purchase Agreement. The acquisition of the Springhill
Suites Seattle by the Company is subject to substantial conditions to closing and there is no assurance that the Company will close
the acquisition. Amendment to Advisory Agreement On January 19, 2016, the Company entered into
an amendment to its Advisory Agreement with the Advisor, which extended the term of the Advisory Agreement for an additional
one-year term expiring on January 20, 2017. Changes in Directors On February 22, 2016, Douglas Y. Bech, one of
the Companys independent directors, notified the Company of his resignation from the Companys board and as a
member of the Companys audit committee. On February 23, 2016, the board elected Clifford P. McDaniel to the
Companys board as an independent director and appointed Mr. McDaniel to the Companys audit committee. Mr. Bech
forfeited his 2,500 unvested shares of our common stock upon his resignation. </t>
  </si>
  <si>
    <t>REAL ESTATE ASSETS AND ACCUMULATED DEPRECIATION</t>
  </si>
  <si>
    <t>Real Estate Assets And Accumulated Depreciation</t>
  </si>
  <si>
    <t xml:space="preserve">MOODY NATIONAL REIT II, INC. REAL ESTATE ASSETS AND ACCUMULATED DEPRECIATION
December
31, 2015 (in thousands)
Initial
Cost to Company Gross
Amount at which Carried at Close of Period
Description Location Ownership Percent Encumbrances Land Building, Improvements, and FF&amp;E Total Cost
Capitalized Subsequent to Acquisition Land Building,
Improvements and FF&amp;E (1) Total
(1) Accumulated Depreciation and Amortization Original Date of Construction Date Acquired
Residence
Inn Austin Austin,
100.0 % $ 16,575,000 $ 4,310,000 $ 23,190,000 $ 27,500,000 $  $ 4,310,000 $ 23,190,000 $ 27,500,000 $ 133,840 2014 October
15, 2015
Total $ 16,575,000 $ 4,310,000 $ 23,190,000 $ 27,500,000 $  $ 4,310,000 $ 23,190,000 $ 27,500,000 $ 133,840
(1) The aggregate cost of real estate for federal income tax purposes was $27,815,995 as of December
31, 2015.
2015 2014
Real estate:
Balance at the beginning of the year $  $ 
Acquisitions 27,500,000 
Improvements and additions  
Dispositions  
Balance at the end of the year $ 27,500,000 $ 
Accumulated depreciation:
Balance at the beginning of the year $  $ 
Depreciation 133,840 
Dispositions  
Balance at the end of the year $ 133,840 $  </t>
  </si>
  <si>
    <t>Summary of Significant Accounting Policies (Policies)</t>
  </si>
  <si>
    <t>Basis of Presentation and Principles of Consolidation</t>
  </si>
  <si>
    <t>Basis
of Presentation and Principles of Consolidation The
Companys consolidated financial statements include its accounts and the accounts of its subsidiaries over which it has control.
All intercompany balances and transactions are eliminated in consolidation. The
Company includes the accounts of its consolidated subsidiaries in its consolidated financial statements when the Company is the
primary beneficiary for entities deemed to be variable interest entities (VIEs) through which the Company has a
controlling interest. Interests in entities acquired are evaluated based on U.S. generally accepted accounting principles (GAAP),
which require the consolidation of VIEs in which the Company is deemed to have the controlling financial interest. The Company
has the controlling financial interest if the Company has the power to direct the activities of the VIE that most significantly
impact its economic performance and the obligation to absorb losses or receive benefits from the VIE that could be significant
to the Company. If the interest in the entity is determined not to be a VIE, then the entity is evaluated for consolidation based
on legal form, economic substance, and the extent to which the Company has control and/or substantive participating rights under
the respective ownership agreement. There are judgments and estimates involved in determining if an entity in which the Company
has an investment is a VIE. The entity is evaluated to determine if it is a VIE by, among other things, determining if the equity
investors as a group have a controlling financial interest in the entity and if the entity has sufficient equity at risk to finance
its activities without additional subordinated financial support. The Company did not have a VIE interest as of either December
31, 2015 or 2014.</t>
  </si>
  <si>
    <t>Use of Estimates</t>
  </si>
  <si>
    <t>Use
of Estimates The
preparation of financial statements in conformity with GAAP requires management to make estimates and assumptions that affect
the amounts reported in the accompanying consolidated financial statements. Actual results could differ from those estimates.</t>
  </si>
  <si>
    <t>Organization and Offering Costs</t>
  </si>
  <si>
    <t xml:space="preserve">Organization and Offering Costs Organization and offering costs of the Company
are paid directly by the Company or may be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organization and offering costs incurred by the Company in connection with the completed public offering exceed 15.0% of the gross
offering proceeds from the sale of the Companys shares of common stock in the completed public offering. Such organization
and offering costs include selling commissions and dealer manager fees paid to a dealer manager, legal, accounting, printing and
other offering expenses, including marketing, salaries and direct expenses of the Advisors employees and employees of the
Advisors affiliates and others. Any reimbursement of the Advisor or its affiliates for organization and offering costs will
not exceed actual expenses incurred by the Advisor. All offering costs, including selling commissions
and dealer manager fees, are recorded as an offset to additional paid-in-capital, and all organization costs are recorded as an
expense when the Company has an obligation to reimburse the Advisor. As of December 31,
2015, total offering costs were $1,885,768, which comprised $1,252,558 of offering costs incurred directly by the Company and
$633,210 in offering costs incurred by and reimbursable to the Advisor. As of December 31, 2015, the Company had $299,675
payable to the Advisor for reimbursable offering costs. </t>
  </si>
  <si>
    <t>Income
Taxes The
Company intends to make an election to be taxed as a REIT under Sections 856 through 860 of the Internal Revenue Code commencing
with the taxable year ending December 31, 2016. The Company did not meet all of the qualifications to be a REIT under the Internal
Revenue Code for the years ended December 31, 2015 and 2014, including not having 100 shareholders for a sufficient number of
days in 2015. Prior to qualifying to be taxed as a REIT, the Company is subject to normal federal and state corporation income
taxes. The
Company accounts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The Company records a valuation allowance for net deferred tax assets that are
not expected to be realized. As
a REIT, the Company generally will not be subject to federal corporate income tax to the extent it distributes its REIT taxable
income to its stockholders, so long as it distributes at least 90% of its REIT taxable income (which is computed without regard
to the dividends paid deduction or net capital gain and which does not necessarily equal net income as calculated in accordance
with GAAP) and satisfies the other organizational and operational requirements for qualification as a REIT. Even if the Company
qualifies for taxation as a REIT, it may be subject to certain state and local taxes on its income and property, and federal income
and excise taxes on its undistributed income. The Company leases the hotels it acquires to wholly owned taxable REIT subsidiaries
that are subject to federal, state and local income taxes.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s no material uncertain tax positions as of December 31, 2015.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rovisions in the current period
results of operations, if necessary. The Company has tax years 2014 and 2015 remaining subject to examination by various federal
and state tax jurisdiction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The
Company elected not to use the fair value option for cash and cash equivalents, restricted cash, accounts receivable, note payable,
accounts payable and accrued expenses. With the exception of the Companys fixed-rate note payable, the carrying amounts
of these financial instruments approximate their fair values due to their short-term nature or variable interest rates. For the
fair value of the Companys note payable, see Note 4.</t>
  </si>
  <si>
    <t>Concentration of Credit Risk</t>
  </si>
  <si>
    <t>Concentration
of Credit Risk As
of December 31, 2015,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nd believes that it is not exposed to any significant credit risk in cash and cash equivalents or
restricted cash.</t>
  </si>
  <si>
    <t>Valuation and Allocation of Hotel Property - Acquisition</t>
  </si>
  <si>
    <t>Valuation
and Allocation of Hotel Property  Acquisition Upon
acquisition, the purchase price of hotel properties is allocated to the tangible assets acquired, consisting of land, buildings
and furniture, fixtures and equipment, any assumed debt, identified intangible assets and asset retirement obligations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The
tangible assets acquired consists of land, buildings, furniture, fixtures and equipment. Land values are derived from appraisals,
and building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Many of these estimates are obtained from independent third party appraisals. However, the Company
is responsible for the source and use of these estimates. These estimates are judgmental and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t>
  </si>
  <si>
    <t>Valuation and Allocation of Hotel Property - Ownership</t>
  </si>
  <si>
    <t>Valuation
and Allocation of Hotel Property  Ownership Investment
in hotel property is recorded at cost less accumulated depreciation. Major improvements that extend the life of an asset are capitalized
and depreciated over a period equal to the shorter of the life of the improvement or the remaining useful life of the asset. The
cost of ordinary repairs and maintenance are charged to expense when incurred. Depreciation
expense is computed using the straight-line and accelerated methods based upon the following estimated useful lives:
Estimated
Useful Lives (years)
Buildings and improvements 39-40
Exterior improvements 10-20
Furniture, fixtures and equipment 5-10</t>
  </si>
  <si>
    <t>Impairments</t>
  </si>
  <si>
    <t>Impairments The
Company monitors events and changes in circumstances indicating that the carrying amounts of the hotel properties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There were no such impairment losses for the year ended December
31, 2015. In
evaluating the Companys hotel properties for impairment, the Company makes several estimates and assumptions, including,
but not limited to, the projected date of disposition of the properties, the estimated future cash flows of the properties during
the Companys ownership and the projected sales price of each of the properties. A change in these estimates and assumptions
could result in a change in the estimated undiscounted cash flows or fair value of the Companys hotel properties which
could then result in different conclusions regarding impairment and material changes to the Companys consolidated financial
statements.</t>
  </si>
  <si>
    <t>Revenue Recognition</t>
  </si>
  <si>
    <t>Revenue
Recognition Hotel
revenues, including room, food, beverage and other ancillary revenues, are recognized as the related services are delivered. Revenue
is recorded net of any sales and other taxes collected from customers.</t>
  </si>
  <si>
    <t>Cash and Cash Equivalents</t>
  </si>
  <si>
    <t>Cash
and Cash Equivalents Cash
and cash equivalents represent cash on hand or held in banks and short-term investments with an initial maturity of three months
or less at the date of purchase.</t>
  </si>
  <si>
    <t>Restricted Cash</t>
  </si>
  <si>
    <t>Restricted
Cash Restricted
cash includes reserves for property taxes, as well as reserves for property improvements and replacement of furniture, fixtures,
and equipment, as required by certain management or mortgage debt agreement restrictions and provisions.</t>
  </si>
  <si>
    <t>Accounts Receivable</t>
  </si>
  <si>
    <t>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t>
  </si>
  <si>
    <t>Prepaid Expenses and Other Assets</t>
  </si>
  <si>
    <t>Prepaid
Expenses and Other Assets Prepaid
expenses include prepaid property insurance and hotel operating expenses. Other assets include the deferred income tax asset.</t>
  </si>
  <si>
    <t>Deferred Costs</t>
  </si>
  <si>
    <t xml:space="preserve">Deferred
Costs Deferred
costs consist of deferred loan costs and franchise costs. Deferred loan costs are recorded at cost and are amortized to interest
expense using a method that approximates the effective interest method over the life of the related debt. The deferred franchise
costs are recorded at cost and amortized over the term of the franchise contract on a straight-line basis. Accumulated amortization
of deferred costs was $8,632 and $0 as of December 31, 2015 and 2014, respectively. Expected future amortization of deferred loan
costs and franchise costs is as follows:
Years
Ending
December
31 Total Loan
Costs Franchise
Costs
2016 $ 40,726 $ 32,526 $ 8,200
2017 40,637 32,437 8,200
2018 40,637 32,437 8,200
2019 40,637 32,437 8,200
Thereafter 304,965 189,465 115,500
Total $ 467,602 $ 319,302 $ 148,300 </t>
  </si>
  <si>
    <t>Earnings (Loss) per Share</t>
  </si>
  <si>
    <t>Earnings
(Loss) per Share Earnings
(loss) per share (EPS) is calculated based on the weighted average number of shares outstanding during each period.
Basic and diluted EPS are the same for all periods presented. Non-vested shares of restricted common stock totaling 7,500 and
0 shares as of December 31, 2015 and 2014, respectively, held by the Companys independent directors are included in the
calculation of earnings per share. Restricted stock was included in basic earnings per share because such restricted stock participates
in dividends.</t>
  </si>
  <si>
    <t>Comprehensive Income</t>
  </si>
  <si>
    <t>Comprehensive
Income For
the periods presented, there were no differences between reported net income (loss) and comprehensive income (loss).</t>
  </si>
  <si>
    <t>Recent Accounting Pronouncements</t>
  </si>
  <si>
    <t>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ASU 2014-08 changes the criteria for reporting discontinued operations and enhances the related
disclosure requirements. Pursuant to ASU 2014-08, only disposals representing a strategic shift in operations, such as a major
line of business, a major geographical area or a major equity investment, should be presented as a discontinued operation. The
Company implemented the provisions of ASU 2014-08 as of January 1, 2015. In
April 2015, the FASB issued ASU No. 2015-03, Simplifying the Presentation of Debt Issuance Costs, which requires debt
issuance costs to be presented in the balance sheet as a direct deduction from the carrying value of the debt liability. This
standard is effective for periods beginning after December 15, 2015, with early adoption permitted, and will be applied on a retrospective
basis. The new standard will be effective for the Company on January 1, 2016 and is not expected to have a material effect on
the Companys consolidated financial position or consolidated results of operations. On
May 28, 2014, the FASB issued ASU No. 2014-09, Revenue from Contracts with Customers, which requires an entity to
recognize the amount of revenue to which it expects to be entitled for the transfer of promise goods or services to customers.
The ASU will replace most existing revenue recognition guidance in U.S. GAAP when it becomes effective. The new standard is effective
for us on January 1, 2018 and early adoption is not permitted. The standard permits the use of either the retrospective or cumulative
effect transition method. The Company is evaluating the effect that ASU 2014-09 will have on the Companys consolidated
financial statements and related disclosures. The Company has not yet selected a transition method nor has the Company determined
the effect of the standard on the Companys consolidated financial statements. In
February 2015, the FASB issued ASU No. 2015-02, Consolidation (Topic 810): Amendments to the Consolidation Analysis,
which changes the way reporting enterprises evaluate the consolidation of limited partnerships, variable interests and similar
entities. This standard will be effective for the first annual reporting period beginning after December 15, 2015 with early adoption
permitted. The Company is evaluating the effect that ASU No. 2015-2 will have on the Companys consolidated financial statements
and related disclosures, but the Company does not anticipate that adoption of this accounting standard will have a material effect
on the Companys consolidated financial position or the Companys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Companys fiscal year commencing on January 1, 2016.
The Company does not anticipate that the adoption of ASU No. 2015-16 will have a material effect on the Companys consolidated
financial position or the Companys consolidated results of operations. In
November 2015, the FASB issued ASU No. 2015-17, Balance Sheet Classification of Deferred Taxes, which requires that
deferred tax liabilities and assets be classified on the Companys consolidated balance sheets as noncurrent based on an
analysis of each taxpaying component within a jurisdiction. ASU No. 2015-17 is effective for the Companys fiscal year commencing
on January 1, 2017. The Company does not anticipate that the adoption of ASU No. 2015-17 will have a material effect on the Companys
consolidated financial position or the Companys consolidated results of operations.</t>
  </si>
  <si>
    <t>Summary of Significant Accounting Policies (Tables)</t>
  </si>
  <si>
    <t>Summary Of Significant Accounting Policies Tables</t>
  </si>
  <si>
    <t>Schedule of estimated useful lives, real property</t>
  </si>
  <si>
    <t>Depreciation
expense is computed using the straight-line and accelerated methods based upon the following estimated useful lives:
Estimated
Useful Lives (years)
Buildings and improvements 39-40
Exterior improvements 10-20
Furniture, fixtures and equipment 5-10</t>
  </si>
  <si>
    <t>Schedule of expected future amortization of deferred financing fees and franchise costs</t>
  </si>
  <si>
    <t xml:space="preserve">Expected
future amortization of deferred loan costs and franchise costs is as follows:
Years
Ending
December
31 Total Loan
Costs Franchise
Costs
2016 $ 40,726 $ 32,526 $ 8,200
2017 40,637 32,437 8,200
2018 40,637 32,437 8,200
2019 40,637 32,437 8,200
Thereafter 304,965 189,465 115,500
Total $ 467,602 $ 319,302 $ 148,300 </t>
  </si>
  <si>
    <t>Investment in Hotel Property (Tables)</t>
  </si>
  <si>
    <t>Schedule of investments in hotel properties</t>
  </si>
  <si>
    <t>The
following table sets forth summary information regarding the Companys investment in hotel property as of December 31, 2015:
Property
Name Date
Acquired Location Ownership
Interest Purchase
Price(1) Rooms Mortgage
Debt Outstanding(2)
Austin
Hotel (Residence Inn) October
15, 2015 Austin,
Texas 100 % $ 27,500,000 112 $ 16,575,000
(1) Excludes
closing costs and includes gain on acquisition.
(2) As of December 31,
2015.</t>
  </si>
  <si>
    <t>Schedule of pro forma consolidated financial information</t>
  </si>
  <si>
    <t xml:space="preserve">Investments
in hotel properties consisted of the following at December 31, 2015 and 2014:
December
31, 2015 December
31, 2014
Land $ 4,310,000 $ 
Buildings
and improvements 21,690,000 
Furniture,
fixtures and equipment 1,500,000 
Total
cost 27,500,000 
Accumulated
depreciation (133,840 ) 
Investment
in hotel property, net $ 27,366,160 $  </t>
  </si>
  <si>
    <t>Debt (Tables)</t>
  </si>
  <si>
    <t>Schedule of notes payable</t>
  </si>
  <si>
    <t>As
of December 31, 2015 and 2014, the Companys note payable consisted of the following:
Principal as
of December 31, 2015 Principal as
of December 31, 2014 Interest
Rate at December 31, 2015 Maturity
Date
Residence
Inn Austin Loan $ 16,575,000 $  4.580 % November 1, 2025</t>
  </si>
  <si>
    <t>Schedule of maturities of notes payable</t>
  </si>
  <si>
    <t xml:space="preserve">Maturities
of the note payable as of December 31, 2015 is as follows:
Year ending December
31,
2016 $ 
2017 21,512
2018 253,982
2019 266,031
2020 276,544
Thereafter 15,756,931
Total $ 16,575,000 </t>
  </si>
  <si>
    <t>Capitalization (Tables)</t>
  </si>
  <si>
    <t>Capitalization Tables</t>
  </si>
  <si>
    <t>Summary of distributions paid in cash and pursuant to the DRP</t>
  </si>
  <si>
    <t>The
following table summarizes distributions paid in cash and pursuant to the DRP for the year ended December 31, 2015.
Period Cash
Distribution Distribution
Paid Pursuant to DRP (1) Total
Amount of Distribution
Third
Quarter 2015 $ 16,959 $ 5,838 $ 22,797
Fourth
Quarter 2015 86,452 40,362 126,814
Total $ 103,411 $ 46,200 $ 149,611
(1) Amount
of distributions paid in shares of common stock pursuant to our distribution reinvestment plan.</t>
  </si>
  <si>
    <t>Commitments and Contingencies (Tables)</t>
  </si>
  <si>
    <t>Schedule of composition of restricted cash</t>
  </si>
  <si>
    <t xml:space="preserve">The
composition of the Companys restricted cash as of December 31, 2015 and 2014 are as follows:
December
31,
2015 2014
Real
estate taxes $ 239,846 $ 
Hotel
furniture and fixtures 33,518 
Rent
holdback 14,720 
Total
restricted cash $ 288,084 $  </t>
  </si>
  <si>
    <t>Income Taxes (Tables)</t>
  </si>
  <si>
    <t>Schedule of income tax expense (benefit)</t>
  </si>
  <si>
    <t xml:space="preserve">The
income tax benefit for the years ended December, 2015 and 2014 consisted of the following:
Years
ended December,
2015 2014
Current
expense $  $ 
Deferred
benefit (6,000 ) 
Total
benefit $ (6,000 ) $ 
Federal $ (6,000 ) $ 
State  
Total
tax benefit $ (6,000 ) $  </t>
  </si>
  <si>
    <t>Schedule of reconciliation of income tax expense (benefit)</t>
  </si>
  <si>
    <t xml:space="preserve">The reconciliation of income tax expense (benefit)
to the expected amount computed by applying federal statutory rate to income before income taxes is as follows:
Years ended December 31,
2015 2014
Expected federal tax at statutory rate $ 560,000 $ 
Gain on acquisition (757,000 ) 
Valuation allowance for deferred income tax asset 191,000 
Income tax benefit $ (6,000 ) $  </t>
  </si>
  <si>
    <t>Organization (Details Narrative)</t>
  </si>
  <si>
    <t>Dec. 31, 2015USD ($)N$ / sharesshares</t>
  </si>
  <si>
    <t>Jul. 02, 2015USD ($)</t>
  </si>
  <si>
    <t>Jun. 30, 2015$ / shares</t>
  </si>
  <si>
    <t>Dec. 31, 2014shares</t>
  </si>
  <si>
    <t>Jul. 26, 2014$ / sharesshares</t>
  </si>
  <si>
    <t>Common stock authorized, value</t>
  </si>
  <si>
    <t>Share price (in dollars per share) | $ / shares</t>
  </si>
  <si>
    <t>Common stock, shares issued</t>
  </si>
  <si>
    <t>Description of operating partnership (OP)</t>
  </si>
  <si>
    <t xml:space="preserve">Moody National Operating Partnership II, LP, a Delaware
limited partnership (the OP). The Company is the sole general partner of the OP. The initial limited partners of
the OP are Moody OP Holdings II, LLC, a Delaware limited liability company and a wholly-owned subsidiary of the Company (Moody
Holdings II), and Moody National LPOP II, LLC (Moody LPOP II), an affiliate of the Advisor. Moody Holdings
II initially invested $1,000 in the OP in exchange for limited partner interests, and Moody LPOP II has invested $1,000 in the
OP in exchange for a separate class of limited partnership interests (the Special Limited Partnership Interests). </t>
  </si>
  <si>
    <t>Initial Public Offering [Member]</t>
  </si>
  <si>
    <t>Common stock authorized in Distribution Reinvestment Plan (DRP), value</t>
  </si>
  <si>
    <t>Share price for Distribution Reinvestment Plan (in dollars per share) | $ / shares</t>
  </si>
  <si>
    <t>Escrow subscriptions deposit | $</t>
  </si>
  <si>
    <t>Common stock issued</t>
  </si>
  <si>
    <t>Common stock issued under DRP | $</t>
  </si>
  <si>
    <t>TEXAS [Member]</t>
  </si>
  <si>
    <t>Number of rooms | N</t>
  </si>
  <si>
    <t>Summary of Significant Accounting Policies (Details Narrative) - USD ($)</t>
  </si>
  <si>
    <t>Deferred financing fees</t>
  </si>
  <si>
    <t>Nonvested restricted stock included in earnings per share</t>
  </si>
  <si>
    <t>Advisor [Member]</t>
  </si>
  <si>
    <t>Percentage of organization and offering costs (in percent)</t>
  </si>
  <si>
    <t>15.00%</t>
  </si>
  <si>
    <t>Total offering costs</t>
  </si>
  <si>
    <t>Offering cost directly incurred by company</t>
  </si>
  <si>
    <t>Offering cost reimbursed to advisor</t>
  </si>
  <si>
    <t>Payable to Advisor for offering costs</t>
  </si>
  <si>
    <t>Advisor [Member] | Follow On Offering [Member]</t>
  </si>
  <si>
    <t>Summary of Significant Accounting Policies (Details)</t>
  </si>
  <si>
    <t>Buildings And Improvements [Member] | Lower Range [Member]</t>
  </si>
  <si>
    <t>Estimated useful lives</t>
  </si>
  <si>
    <t>39 years</t>
  </si>
  <si>
    <t>Buildings And Improvements [Member] | Upper Range [Member]</t>
  </si>
  <si>
    <t>40 years</t>
  </si>
  <si>
    <t>Furniture, Fixtures And Equipment [Member] | Lower Range [Member]</t>
  </si>
  <si>
    <t>5 years</t>
  </si>
  <si>
    <t>Furniture, Fixtures And Equipment [Member] | Upper Range [Member]</t>
  </si>
  <si>
    <t>10 years</t>
  </si>
  <si>
    <t>Exterior Improvements [Member] | Lower Range [Member]</t>
  </si>
  <si>
    <t>Exterior Improvements [Member] | Upper Range [Member]</t>
  </si>
  <si>
    <t>20 years</t>
  </si>
  <si>
    <t>Summary of Significant Accounting Policies (Details 1)</t>
  </si>
  <si>
    <t>Dec. 31, 2015USD ($)</t>
  </si>
  <si>
    <t>Expected future amortization of deferred costs:</t>
  </si>
  <si>
    <t>Thereafter</t>
  </si>
  <si>
    <t>Loan Costs [Member]</t>
  </si>
  <si>
    <t>Franchise Costs [Member]</t>
  </si>
  <si>
    <t>Investment in Hotel Property (Details Narrative) - USD ($)</t>
  </si>
  <si>
    <t>Oct. 15, 2015</t>
  </si>
  <si>
    <t>Notes payable (Mortgage debt)</t>
  </si>
  <si>
    <t>Acquisition costs</t>
  </si>
  <si>
    <t>Net loss</t>
  </si>
  <si>
    <t>Residence Inn Austin Hotel [Member]</t>
  </si>
  <si>
    <t>Aggregate purchase price</t>
  </si>
  <si>
    <t>[1]</t>
  </si>
  <si>
    <t>Aggregate purchase price fair value</t>
  </si>
  <si>
    <t>[2]</t>
  </si>
  <si>
    <t>Purchase price allocation, land</t>
  </si>
  <si>
    <t>Purchase price allocation, building and improvements</t>
  </si>
  <si>
    <t>Purchase price allocation, furniture fixtures and equipment</t>
  </si>
  <si>
    <t>Revenues</t>
  </si>
  <si>
    <t>Excludes closing costs and includes gain on acquisition.</t>
  </si>
  <si>
    <t>As of December 31, 2015.</t>
  </si>
  <si>
    <t>Investment in Hotel Property (Details)</t>
  </si>
  <si>
    <t>Oct. 15, 2015USD ($)</t>
  </si>
  <si>
    <t>Dec. 31, 2015USD ($)N</t>
  </si>
  <si>
    <t>Mortgage Debt Outstanding</t>
  </si>
  <si>
    <t>Property Name</t>
  </si>
  <si>
    <t>Austin Hotel (Residence Inn)</t>
  </si>
  <si>
    <t>Date Acquired</t>
  </si>
  <si>
    <t>Oct. 15,
		2015</t>
  </si>
  <si>
    <t>Location</t>
  </si>
  <si>
    <t>Austin, Texas</t>
  </si>
  <si>
    <t>Ownership Interest</t>
  </si>
  <si>
    <t>100.00%</t>
  </si>
  <si>
    <t>Purchase Price</t>
  </si>
  <si>
    <t>Investment in Hotel Property (Details 1)</t>
  </si>
  <si>
    <t>Land</t>
  </si>
  <si>
    <t>Buildings and improvements</t>
  </si>
  <si>
    <t>Furniture, fixtures and equipment</t>
  </si>
  <si>
    <t>Total cost</t>
  </si>
  <si>
    <t>Accumulated depreciation</t>
  </si>
  <si>
    <t>Investment in hotel properties, net</t>
  </si>
  <si>
    <t>Debt (Details Narrative) - USD ($)</t>
  </si>
  <si>
    <t>Percentage of prohibited borrowing capacity to net assets</t>
  </si>
  <si>
    <t>300.00%</t>
  </si>
  <si>
    <t>Estimated fair value on notes payable</t>
  </si>
  <si>
    <t>Debt (Details)</t>
  </si>
  <si>
    <t>Short-term Debt [Line Items]</t>
  </si>
  <si>
    <t>Interest Rate</t>
  </si>
  <si>
    <t>4.58%</t>
  </si>
  <si>
    <t>Maturity Date</t>
  </si>
  <si>
    <t>Nov. 1,
		2025</t>
  </si>
  <si>
    <t>Debt (Details 1)</t>
  </si>
  <si>
    <t>For the year ending December 31,</t>
  </si>
  <si>
    <t>Capitalization (Details Narrative) - USD ($)</t>
  </si>
  <si>
    <t>Subsidiary or Equity Method Investee [Line Items]</t>
  </si>
  <si>
    <t>Share Price (in dollars per share)</t>
  </si>
  <si>
    <t>Common stock, shares outstanding</t>
  </si>
  <si>
    <t>Outstanding shares of restricted stock</t>
  </si>
  <si>
    <t>Distribution paid (in dollars per share)</t>
  </si>
  <si>
    <t>Annualized distribution rate</t>
  </si>
  <si>
    <t>7.00%</t>
  </si>
  <si>
    <t>Sponsor [Member]</t>
  </si>
  <si>
    <t>Number of shares issued upon services</t>
  </si>
  <si>
    <t>Value of shares issued upon services</t>
  </si>
  <si>
    <t>Capitalization (Details) - USD ($)</t>
  </si>
  <si>
    <t>3 Months Ended</t>
  </si>
  <si>
    <t>Sep. 30, 2015</t>
  </si>
  <si>
    <t>Cash Distribution</t>
  </si>
  <si>
    <t>Distribution Paid Pursuant to DRP</t>
  </si>
  <si>
    <t>Total Amount of Distribution</t>
  </si>
  <si>
    <t>Amount of distributions paid in shares of common stock pursuant to our distribution reinvestment plan.</t>
  </si>
  <si>
    <t>Related Party Arrangements (Details Narrative)</t>
  </si>
  <si>
    <t>Related Party Transaction [Line Items]</t>
  </si>
  <si>
    <t>Percent of organization and offering costs (in percent)</t>
  </si>
  <si>
    <t>Percentage of acquisition fee (in percent)</t>
  </si>
  <si>
    <t>1.50%</t>
  </si>
  <si>
    <t>Acquisition fees</t>
  </si>
  <si>
    <t>Debt financing fee percentage</t>
  </si>
  <si>
    <t>1.00%</t>
  </si>
  <si>
    <t>Debt financing fee refinanced percentage</t>
  </si>
  <si>
    <t>0.75%</t>
  </si>
  <si>
    <t>Financing coordination fees</t>
  </si>
  <si>
    <t>Monthly asset management fee percentage</t>
  </si>
  <si>
    <t>0.833%</t>
  </si>
  <si>
    <t>Percentage of disposition fee on sale of each property (in percent)</t>
  </si>
  <si>
    <t>3.00%</t>
  </si>
  <si>
    <t>Maximum percentage of disposition fee and real estate commissions (in percent)</t>
  </si>
  <si>
    <t>6.00%</t>
  </si>
  <si>
    <t>Advisor expense reimbursement - alternative 1</t>
  </si>
  <si>
    <t>2.00%</t>
  </si>
  <si>
    <t>Advisor expense reimbursement - alternative 2</t>
  </si>
  <si>
    <t>25.00%</t>
  </si>
  <si>
    <t>Asset management fee percentage</t>
  </si>
  <si>
    <t>Related party transaction amount exceeded limitation</t>
  </si>
  <si>
    <t>Payable to advisor for offering costs</t>
  </si>
  <si>
    <t>Moody Securities [Member]</t>
  </si>
  <si>
    <t>Percentage of selling commisssion on gross offering (in percent)</t>
  </si>
  <si>
    <t>Percentage of dealers manager fee on gross offering (in percent)</t>
  </si>
  <si>
    <t>Payments for commissions</t>
  </si>
  <si>
    <t>Dealer manager fees</t>
  </si>
  <si>
    <t>Moody National Hospitality Management, LLC - Property Manager (Member]</t>
  </si>
  <si>
    <t>Monthly hotel management fee percentage</t>
  </si>
  <si>
    <t>4.00%</t>
  </si>
  <si>
    <t>Incentive fee percentage</t>
  </si>
  <si>
    <t>Total investment of managed property</t>
  </si>
  <si>
    <t>8.50%</t>
  </si>
  <si>
    <t>Property manager property management fees</t>
  </si>
  <si>
    <t>Incentive Award Plan (Details Narrative) - USD ($)</t>
  </si>
  <si>
    <t>Share-based Compensation Arrangement by Share-based Payment Award, Compensation Cost [Line Items]</t>
  </si>
  <si>
    <t>Independent Directors Compensation Plan [Member] | Restricted Stock [Member] | Board of Directors [Member]</t>
  </si>
  <si>
    <t>Entitlement number of shares issued, minimum offering exceeds certain specified limit</t>
  </si>
  <si>
    <t>Minimum offering amount threshold</t>
  </si>
  <si>
    <t>Number of shares issued to new joining directors</t>
  </si>
  <si>
    <t>Entitlement number of shares issued , reelection of directors at annual general meeting</t>
  </si>
  <si>
    <t>Restricted shares granted</t>
  </si>
  <si>
    <t>Weighted average grant date fair value of restricted stock</t>
  </si>
  <si>
    <t>Nonvested of restricted stock common stock</t>
  </si>
  <si>
    <t>Unrecognized compensation expense</t>
  </si>
  <si>
    <t>Subordinated Participation Interest (Details Narrative)</t>
  </si>
  <si>
    <t>Maximum percentage of income received to special unit holders</t>
  </si>
  <si>
    <t>Percentage of additional operating income received</t>
  </si>
  <si>
    <t>Commitments and Contingencies (Details Narrative)</t>
  </si>
  <si>
    <t>Description of franchise agreements</t>
  </si>
  <si>
    <t>As of December 31, 2015, the Companys hotel
property is operated under a franchise agreement with an initial term of 20 years. The franchise agreement allows the property
to operate under its brand. Pursuant to the franchise agreement, the Company pays a royalty fee of 6.0% of room revenue, plus
additional fees for marketing, central reservation systems and other franchisor costs of 2.5% of room revenue.</t>
  </si>
  <si>
    <t>Term of franchise agreements</t>
  </si>
  <si>
    <t>Royalty fees on room revenue</t>
  </si>
  <si>
    <t>Additional franchise fees on room revenue</t>
  </si>
  <si>
    <t>2.50%</t>
  </si>
  <si>
    <t>Franchise fees</t>
  </si>
  <si>
    <t>Commitments and Contingencies (Details)</t>
  </si>
  <si>
    <t>Real estate taxes</t>
  </si>
  <si>
    <t>Hotel furniture and fixtures</t>
  </si>
  <si>
    <t>Rent holdback</t>
  </si>
  <si>
    <t>Total restricted cash</t>
  </si>
  <si>
    <t>Income Taxes (Details Narrative) - USD ($)</t>
  </si>
  <si>
    <t>Operating Loss Carryforwards [Line Items]</t>
  </si>
  <si>
    <t>Operating loss carry-forwards</t>
  </si>
  <si>
    <t>TRS [Member]</t>
  </si>
  <si>
    <t>Deferred tax assets</t>
  </si>
  <si>
    <t>Income Taxes (Details)</t>
  </si>
  <si>
    <t>Components of income tax expense (benefit)</t>
  </si>
  <si>
    <t>Current expense</t>
  </si>
  <si>
    <t>Deferred benefit</t>
  </si>
  <si>
    <t>Total benefit</t>
  </si>
  <si>
    <t>Income tax by jurisdiction</t>
  </si>
  <si>
    <t>Federal</t>
  </si>
  <si>
    <t>State</t>
  </si>
  <si>
    <t>Total tax benefit</t>
  </si>
  <si>
    <t>Income Taxes (Details 1)</t>
  </si>
  <si>
    <t>Reconciliation of income tax expense (benefit)</t>
  </si>
  <si>
    <t>Expected federal tax at statutory rate</t>
  </si>
  <si>
    <t>Gain on acquisition</t>
  </si>
  <si>
    <t>Valuation allowance for deferred income tax asset</t>
  </si>
  <si>
    <t>Subsequent Events (Details Narrative) - USD ($)</t>
  </si>
  <si>
    <t>Feb. 29, 2016</t>
  </si>
  <si>
    <t>Feb. 23, 2016</t>
  </si>
  <si>
    <t>Feb. 15, 2016</t>
  </si>
  <si>
    <t>Jan. 31, 2016</t>
  </si>
  <si>
    <t>Jan. 28, 2016</t>
  </si>
  <si>
    <t>Jan. 15, 2016</t>
  </si>
  <si>
    <t>Subsequent Event [Line Items]</t>
  </si>
  <si>
    <t>Payment of stock dividend</t>
  </si>
  <si>
    <t>Subsequent Event [Member]</t>
  </si>
  <si>
    <t>Declared distribution</t>
  </si>
  <si>
    <t>Payment of cash dividends</t>
  </si>
  <si>
    <t>Subsequent Event [Member] | Director [Member]</t>
  </si>
  <si>
    <t>Shares forfeited up resignation</t>
  </si>
  <si>
    <t>Subsequent Event [Member] | Springhill Suites Seattle [Member]</t>
  </si>
  <si>
    <t>Compensation paid</t>
  </si>
  <si>
    <t>SCHEDULE III REAL ESTATE ASSETS AND ACCUMULATED DEPRECIATION (Details Narrative)</t>
  </si>
  <si>
    <t>SEC Schedule III, Real Estate and Accumulated Depreciation Disclosure [Abstract]</t>
  </si>
  <si>
    <t>Tax basis cost of real estate</t>
  </si>
  <si>
    <t>SCHEDULE III REAL ESTATE ASSETS AND ACCUMULATED DEPRECIATION (Details) - USD ($)</t>
  </si>
  <si>
    <t>SEC Schedule III, Real Estate and Accumulated Depreciation [Line Items]</t>
  </si>
  <si>
    <t>Encumbrances</t>
  </si>
  <si>
    <t>Initial cost of land</t>
  </si>
  <si>
    <t>Initial cost of building, improvements and FF&amp;E</t>
  </si>
  <si>
    <t>Gross initial cost</t>
  </si>
  <si>
    <t>Carrying amount of land</t>
  </si>
  <si>
    <t>Carrying amount of building, improvements and FF&amp;E</t>
  </si>
  <si>
    <t>Gross carrying amount</t>
  </si>
  <si>
    <t>Accumulated Depreciation and Amortization</t>
  </si>
  <si>
    <t>Description</t>
  </si>
  <si>
    <t>Residence Inn Austin</t>
  </si>
  <si>
    <t>Ownership Percent</t>
  </si>
  <si>
    <t>Original Date of Construction</t>
  </si>
  <si>
    <t>The aggregate cost of real estate for federal income tax purposes was $27,815,995 as of December 31, 2015.</t>
  </si>
  <si>
    <t>SCHEDULE III REAL ESTATE ASSETS AND ACCUMULATED DEPRECIATION (Details 1)</t>
  </si>
  <si>
    <t>Real Estate Carrying balance [Roll Forward]</t>
  </si>
  <si>
    <t>Gross carrying amount, beginning</t>
  </si>
  <si>
    <t>Acquisitions</t>
  </si>
  <si>
    <t>Improvements and additions</t>
  </si>
  <si>
    <t>Dispositions</t>
  </si>
  <si>
    <t>Gross carrying amount, ending</t>
  </si>
  <si>
    <t>SCHEDULE III REAL ESTATE ASSETS AND ACCUMULATED DEPRECIATION (Details 2)</t>
  </si>
  <si>
    <t>Accumulated Depreciation [Roll Forward]</t>
  </si>
  <si>
    <t>Accumulated depreciation, beginning</t>
  </si>
  <si>
    <t>Depreciation</t>
  </si>
  <si>
    <t>Accumulated depreciation, e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5"/>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522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6" r="D15">
        <v>0</v>
      </c>
    </row>
    <row spans="1:4" r="16">
      <c t="s" s="4" r="A16">
        <v>27</v>
      </c>
      <c t="n" s="6" r="C16">
        <v>908586</v>
      </c>
    </row>
    <row spans="1:4" r="17">
      <c t="s" s="4" r="A17">
        <v>28</v>
      </c>
      <c t="n" s="7" r="B17">
        <v>25</v>
      </c>
      <c t="n" s="7" r="D17">
        <v>25</v>
      </c>
    </row>
    <row spans="1:4" r="18">
      <c t="s" s="4" r="A18">
        <v>29</v>
      </c>
      <c t="s" s="4" r="B18">
        <v>30</v>
      </c>
    </row>
    <row spans="1:4" r="19">
      <c t="s" s="4" r="A19">
        <v>31</v>
      </c>
      <c t="n" s="6" r="B19">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5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43</v>
      </c>
    </row>
    <row spans="1:2" r="4">
      <c t="s" s="4" r="A4">
        <v>176</v>
      </c>
      <c t="s" s="4" r="B4">
        <v>177</v>
      </c>
    </row>
    <row spans="1:2" r="5">
      <c t="s" s="4" r="A5">
        <v>178</v>
      </c>
      <c t="s" s="4" r="B5">
        <v>179</v>
      </c>
    </row>
    <row spans="1:2" r="6">
      <c t="s" s="4" r="A6">
        <v>180</v>
      </c>
      <c t="s" s="4" r="B6">
        <v>181</v>
      </c>
    </row>
    <row spans="1:2" r="7">
      <c t="s" s="4" r="A7">
        <v>166</v>
      </c>
      <c t="s" s="4" r="B7">
        <v>182</v>
      </c>
    </row>
    <row spans="1:2" r="8">
      <c t="s" s="4" r="A8">
        <v>183</v>
      </c>
      <c t="s" s="4" r="B8">
        <v>184</v>
      </c>
    </row>
    <row spans="1:2" r="9">
      <c t="s" s="4" r="A9">
        <v>185</v>
      </c>
      <c t="s" s="4" r="B9">
        <v>186</v>
      </c>
    </row>
    <row spans="1:2" r="10">
      <c t="s" s="4" r="A10">
        <v>187</v>
      </c>
      <c t="s" s="4" r="B10">
        <v>188</v>
      </c>
    </row>
    <row spans="1:2" r="11">
      <c t="s" s="4" r="A11">
        <v>189</v>
      </c>
      <c t="s" s="4" r="B11">
        <v>190</v>
      </c>
    </row>
    <row spans="1:2" r="12">
      <c t="s" s="4" r="A12">
        <v>191</v>
      </c>
      <c t="s" s="4" r="B12">
        <v>192</v>
      </c>
    </row>
    <row spans="1:2" r="13">
      <c t="s" s="4" r="A13">
        <v>193</v>
      </c>
      <c t="s" s="4" r="B13">
        <v>194</v>
      </c>
    </row>
    <row spans="1:2" r="14">
      <c t="s" s="4" r="A14">
        <v>195</v>
      </c>
      <c t="s" s="4" r="B14">
        <v>196</v>
      </c>
    </row>
    <row spans="1:2" r="15">
      <c t="s" s="4" r="A15">
        <v>197</v>
      </c>
      <c t="s" s="4" r="B15">
        <v>198</v>
      </c>
    </row>
    <row spans="1:2" r="16">
      <c t="s" s="4" r="A16">
        <v>199</v>
      </c>
      <c t="s" s="4" r="B16">
        <v>200</v>
      </c>
    </row>
    <row spans="1:2" r="17">
      <c t="s" s="4" r="A17">
        <v>201</v>
      </c>
      <c t="s" s="4" r="B17">
        <v>202</v>
      </c>
    </row>
    <row spans="1:2" r="18">
      <c t="s" s="4" r="A18">
        <v>203</v>
      </c>
      <c t="s" s="4" r="B18">
        <v>204</v>
      </c>
    </row>
    <row spans="1:2" r="19">
      <c t="s" s="4" r="A19">
        <v>205</v>
      </c>
      <c t="s" s="4" r="B19">
        <v>206</v>
      </c>
    </row>
    <row spans="1:2" r="20">
      <c t="s" s="4" r="A20">
        <v>207</v>
      </c>
      <c t="s" s="4" r="B20">
        <v>208</v>
      </c>
    </row>
    <row spans="1:2" r="21">
      <c t="s" s="4" r="A21">
        <v>209</v>
      </c>
      <c t="s" s="4" r="B21">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2</v>
      </c>
      <c t="s" s="2" r="C1">
        <v>33</v>
      </c>
    </row>
    <row spans="1:3" r="2">
      <c t="s" s="3" r="A2">
        <v>34</v>
      </c>
    </row>
    <row spans="1:3" r="3">
      <c t="s" s="4" r="A3">
        <v>35</v>
      </c>
      <c t="n" s="7" r="B3">
        <v>27366160</v>
      </c>
    </row>
    <row spans="1:3" r="4">
      <c t="s" s="4" r="A4">
        <v>36</v>
      </c>
      <c t="n" s="6" r="B4">
        <v>1580967</v>
      </c>
      <c t="n" s="7" r="C4">
        <v>198624</v>
      </c>
    </row>
    <row spans="1:3" r="5">
      <c t="s" s="4" r="A5">
        <v>37</v>
      </c>
      <c t="n" s="6" r="B5">
        <v>288084</v>
      </c>
    </row>
    <row spans="1:3" r="6">
      <c t="s" s="4" r="A6">
        <v>38</v>
      </c>
      <c t="n" s="6" r="B6">
        <v>46759</v>
      </c>
    </row>
    <row spans="1:3" r="7">
      <c t="s" s="4" r="A7">
        <v>39</v>
      </c>
      <c t="n" s="6" r="B7">
        <v>48853</v>
      </c>
    </row>
    <row spans="1:3" r="8">
      <c t="s" s="4" r="A8">
        <v>40</v>
      </c>
      <c t="n" s="6" r="B8">
        <v>467602</v>
      </c>
    </row>
    <row spans="1:3" r="9">
      <c t="s" s="4" r="A9">
        <v>41</v>
      </c>
      <c t="n" s="6" r="B9">
        <v>29798425</v>
      </c>
      <c t="n" s="6" r="C9">
        <v>198624</v>
      </c>
    </row>
    <row spans="1:3" r="10">
      <c t="s" s="3" r="A10">
        <v>42</v>
      </c>
    </row>
    <row spans="1:3" r="11">
      <c t="s" s="4" r="A11">
        <v>43</v>
      </c>
      <c t="n" s="6" r="B11">
        <v>16575000</v>
      </c>
    </row>
    <row spans="1:3" r="12">
      <c t="s" s="4" r="A12">
        <v>44</v>
      </c>
      <c t="n" s="6" r="B12">
        <v>552285</v>
      </c>
    </row>
    <row spans="1:3" r="13">
      <c t="s" s="4" r="A13">
        <v>45</v>
      </c>
      <c t="n" s="6" r="B13">
        <v>342175</v>
      </c>
    </row>
    <row spans="1:3" r="14">
      <c t="s" s="4" r="A14">
        <v>46</v>
      </c>
      <c t="n" s="6" r="B14">
        <v>67754</v>
      </c>
    </row>
    <row spans="1:3" r="15">
      <c t="s" s="4" r="A15">
        <v>47</v>
      </c>
      <c t="n" s="6" r="B15">
        <v>17537214</v>
      </c>
    </row>
    <row spans="1:3" r="16">
      <c t="s" s="4" r="A16">
        <v>48</v>
      </c>
      <c t="n" s="7" r="B16">
        <v>1000</v>
      </c>
      <c t="n" s="7" r="C16">
        <v>1000</v>
      </c>
    </row>
    <row spans="1:3" r="17">
      <c t="s" s="4" r="A17">
        <v>49</v>
      </c>
      <c t="s" s="4" r="B17">
        <v>50</v>
      </c>
      <c t="s" s="4" r="C17">
        <v>50</v>
      </c>
    </row>
    <row spans="1:3" r="18">
      <c t="s" s="3" r="A18">
        <v>51</v>
      </c>
    </row>
    <row spans="1:3" r="19">
      <c t="s" s="4" r="A19">
        <v>52</v>
      </c>
      <c t="s" s="4" r="B19">
        <v>50</v>
      </c>
      <c t="s" s="4" r="C19">
        <v>50</v>
      </c>
    </row>
    <row spans="1:3" r="20">
      <c t="s" s="4" r="A20">
        <v>53</v>
      </c>
      <c t="n" s="7" r="B20">
        <v>5210</v>
      </c>
      <c t="n" s="7" r="C20">
        <v>80</v>
      </c>
    </row>
    <row spans="1:3" r="21">
      <c t="s" s="4" r="A21">
        <v>54</v>
      </c>
      <c t="n" s="6" r="B21">
        <v>10990045</v>
      </c>
      <c t="n" s="6" r="C21">
        <v>199920</v>
      </c>
    </row>
    <row spans="1:3" r="22">
      <c t="s" s="4" r="A22">
        <v>55</v>
      </c>
      <c t="n" s="6" r="B22">
        <v>1264956</v>
      </c>
      <c t="n" s="6" r="C22">
        <v>-2376</v>
      </c>
    </row>
    <row spans="1:3" r="23">
      <c t="s" s="4" r="A23">
        <v>56</v>
      </c>
      <c t="n" s="6" r="B23">
        <v>12260211</v>
      </c>
      <c t="n" s="6" r="C23">
        <v>197624</v>
      </c>
    </row>
    <row spans="1:3" r="24">
      <c t="s" s="4" r="A24">
        <v>57</v>
      </c>
      <c t="n" s="7" r="B24">
        <v>29798425</v>
      </c>
      <c t="n" s="7" r="C24">
        <v>198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17</v>
      </c>
      <c t="s" s="2" r="B1">
        <v>1</v>
      </c>
    </row>
    <row spans="1:2" r="2">
      <c t="s" s="2" r="B2">
        <v>2</v>
      </c>
    </row>
    <row spans="1:2" r="3">
      <c t="s" s="3" r="A3">
        <v>146</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v>
      </c>
    </row>
    <row spans="1:2" r="3">
      <c t="s" s="3" r="A3">
        <v>150</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164</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4</v>
      </c>
      <c t="s" s="2" r="B1">
        <v>1</v>
      </c>
    </row>
    <row spans="1:2" r="2">
      <c t="s" s="2" r="B2">
        <v>2</v>
      </c>
    </row>
    <row spans="1:2" r="3">
      <c t="s" s="3" r="A3">
        <v>167</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20"/>
    <col customWidth="1" max="6" min="6" width="30"/>
  </cols>
  <sheetData>
    <row spans="1:6" r="1">
      <c t="s" s="1" r="A1">
        <v>239</v>
      </c>
      <c t="s" s="2" r="B1">
        <v>1</v>
      </c>
    </row>
    <row spans="1:6" r="2">
      <c t="s" s="2" r="B2">
        <v>240</v>
      </c>
      <c t="s" s="2" r="C2">
        <v>241</v>
      </c>
      <c t="s" s="2" r="D2">
        <v>242</v>
      </c>
      <c t="s" s="2" r="E2">
        <v>243</v>
      </c>
      <c t="s" s="2" r="F2">
        <v>244</v>
      </c>
    </row>
    <row spans="1:6" r="3">
      <c t="s" s="4" r="A3">
        <v>245</v>
      </c>
      <c t="n" s="6" r="B3">
        <v>1000000000</v>
      </c>
      <c t="n" s="6" r="E3">
        <v>1000000000</v>
      </c>
    </row>
    <row spans="1:6" r="4">
      <c t="s" s="4" r="A4">
        <v>246</v>
      </c>
      <c t="n" s="7" r="B4">
        <v>25</v>
      </c>
      <c t="n" s="7" r="D4">
        <v>25</v>
      </c>
    </row>
    <row spans="1:6" r="5">
      <c t="s" s="4" r="A5">
        <v>247</v>
      </c>
      <c t="n" s="6" r="B5">
        <v>520969</v>
      </c>
      <c t="n" s="6" r="E5">
        <v>8000</v>
      </c>
    </row>
    <row spans="1:6" r="6">
      <c t="s" s="4" r="A6">
        <v>248</v>
      </c>
      <c t="s" s="4" r="B6">
        <v>249</v>
      </c>
    </row>
    <row spans="1:6" r="7">
      <c t="s" s="4" r="A7">
        <v>250</v>
      </c>
    </row>
    <row spans="1:6" r="8">
      <c t="s" s="4" r="A8">
        <v>245</v>
      </c>
      <c t="n" s="6" r="F8">
        <v>1000000000</v>
      </c>
    </row>
    <row spans="1:6" r="9">
      <c t="s" s="4" r="A9">
        <v>251</v>
      </c>
      <c t="n" s="6" r="F9">
        <v>100000000</v>
      </c>
    </row>
    <row spans="1:6" r="10">
      <c t="s" s="4" r="A10">
        <v>246</v>
      </c>
      <c t="n" s="7" r="F10">
        <v>25</v>
      </c>
    </row>
    <row spans="1:6" r="11">
      <c t="s" s="4" r="A11">
        <v>252</v>
      </c>
      <c t="n" s="8" r="F11">
        <v>23.75</v>
      </c>
    </row>
    <row spans="1:6" r="12">
      <c t="s" s="4" r="A12">
        <v>253</v>
      </c>
      <c t="n" s="7" r="C12">
        <v>2000000</v>
      </c>
    </row>
    <row spans="1:6" r="13">
      <c t="s" s="4" r="A13">
        <v>247</v>
      </c>
      <c t="n" s="6" r="B13">
        <v>502969</v>
      </c>
    </row>
    <row spans="1:6" r="14">
      <c t="s" s="4" r="A14">
        <v>254</v>
      </c>
      <c t="n" s="6" r="B14">
        <v>1945</v>
      </c>
    </row>
    <row spans="1:6" r="15">
      <c t="s" s="4" r="A15">
        <v>255</v>
      </c>
      <c t="n" s="7" r="B15">
        <v>12525592</v>
      </c>
    </row>
    <row spans="1:6" r="16">
      <c t="s" s="4" r="A16">
        <v>256</v>
      </c>
    </row>
    <row spans="1:6" r="17">
      <c t="s" s="4" r="A17">
        <v>257</v>
      </c>
      <c t="n" s="6" r="B17">
        <v>1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58</v>
      </c>
      <c t="s" s="2" r="B1">
        <v>1</v>
      </c>
    </row>
    <row spans="1:3" r="2">
      <c t="s" s="2" r="B2">
        <v>2</v>
      </c>
      <c t="s" s="2" r="C2">
        <v>33</v>
      </c>
    </row>
    <row spans="1:3" r="3">
      <c t="s" s="4" r="A3">
        <v>259</v>
      </c>
      <c t="n" s="7" r="B3">
        <v>8632</v>
      </c>
      <c t="n" s="7" r="C3">
        <v>0</v>
      </c>
    </row>
    <row spans="1:3" r="4">
      <c t="s" s="4" r="A4">
        <v>260</v>
      </c>
      <c t="n" s="6" r="B4">
        <v>7500</v>
      </c>
      <c t="n" s="6" r="C4">
        <v>0</v>
      </c>
    </row>
    <row spans="1:3" r="5">
      <c t="s" s="4" r="A5">
        <v>261</v>
      </c>
    </row>
    <row spans="1:3" r="6">
      <c t="s" s="4" r="A6">
        <v>262</v>
      </c>
      <c t="s" s="4" r="B6">
        <v>263</v>
      </c>
    </row>
    <row spans="1:3" r="7">
      <c t="s" s="4" r="A7">
        <v>264</v>
      </c>
      <c t="n" s="7" r="B7">
        <v>473186</v>
      </c>
    </row>
    <row spans="1:3" r="8">
      <c t="s" s="4" r="A8">
        <v>265</v>
      </c>
      <c t="n" s="6" r="B8">
        <v>171461</v>
      </c>
    </row>
    <row spans="1:3" r="9">
      <c t="s" s="4" r="A9">
        <v>266</v>
      </c>
      <c t="n" s="6" r="B9">
        <v>301725</v>
      </c>
    </row>
    <row spans="1:3" r="10">
      <c t="s" s="4" r="A10">
        <v>267</v>
      </c>
      <c t="n" s="6" r="B10">
        <v>0</v>
      </c>
    </row>
    <row spans="1:3" r="11">
      <c t="s" s="4" r="A11">
        <v>268</v>
      </c>
    </row>
    <row spans="1:3" r="12">
      <c t="s" s="4" r="A12">
        <v>264</v>
      </c>
      <c t="n" s="6" r="B12">
        <v>1885768</v>
      </c>
    </row>
    <row spans="1:3" r="13">
      <c t="s" s="4" r="A13">
        <v>265</v>
      </c>
      <c t="n" s="6" r="B13">
        <v>1252558</v>
      </c>
    </row>
    <row spans="1:3" r="14">
      <c t="s" s="4" r="A14">
        <v>266</v>
      </c>
      <c t="n" s="6" r="B14">
        <v>633210</v>
      </c>
    </row>
    <row spans="1:3" r="15">
      <c t="s" s="4" r="A15">
        <v>267</v>
      </c>
      <c t="n" s="7" r="B15">
        <v>2996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16"/>
  </cols>
  <sheetData>
    <row spans="1:2" r="1">
      <c t="s" s="1" r="A1">
        <v>269</v>
      </c>
      <c t="s" s="2" r="B1">
        <v>1</v>
      </c>
    </row>
    <row spans="1:2" r="2">
      <c t="s" s="2" r="B2">
        <v>2</v>
      </c>
    </row>
    <row spans="1:2" r="3">
      <c t="s" s="4" r="A3">
        <v>270</v>
      </c>
    </row>
    <row spans="1:2" r="4">
      <c t="s" s="4" r="A4">
        <v>271</v>
      </c>
      <c t="s" s="4" r="B4">
        <v>272</v>
      </c>
    </row>
    <row spans="1:2" r="5">
      <c t="s" s="4" r="A5">
        <v>273</v>
      </c>
    </row>
    <row spans="1:2" r="6">
      <c t="s" s="4" r="A6">
        <v>271</v>
      </c>
      <c t="s" s="4" r="B6">
        <v>274</v>
      </c>
    </row>
    <row spans="1:2" r="7">
      <c t="s" s="4" r="A7">
        <v>275</v>
      </c>
    </row>
    <row spans="1:2" r="8">
      <c t="s" s="4" r="A8">
        <v>271</v>
      </c>
      <c t="s" s="4" r="B8">
        <v>276</v>
      </c>
    </row>
    <row spans="1:2" r="9">
      <c t="s" s="4" r="A9">
        <v>277</v>
      </c>
    </row>
    <row spans="1:2" r="10">
      <c t="s" s="4" r="A10">
        <v>271</v>
      </c>
      <c t="s" s="4" r="B10">
        <v>278</v>
      </c>
    </row>
    <row spans="1:2" r="11">
      <c t="s" s="4" r="A11">
        <v>279</v>
      </c>
    </row>
    <row spans="1:2" r="12">
      <c t="s" s="4" r="A12">
        <v>271</v>
      </c>
      <c t="s" s="4" r="B12">
        <v>278</v>
      </c>
    </row>
    <row spans="1:2" r="13">
      <c t="s" s="4" r="A13">
        <v>280</v>
      </c>
    </row>
    <row spans="1:2" r="14">
      <c t="s" s="4" r="A14">
        <v>271</v>
      </c>
      <c t="s" s="4" r="B1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spans="1:2" r="1">
      <c t="s" s="1" r="A1">
        <v>282</v>
      </c>
      <c t="s" s="2" r="B1">
        <v>283</v>
      </c>
    </row>
    <row spans="1:2" r="2">
      <c t="s" s="3" r="A2">
        <v>284</v>
      </c>
    </row>
    <row spans="1:2" r="3">
      <c t="n" s="6" r="A3">
        <v>2016</v>
      </c>
      <c t="n" s="7" r="B3">
        <v>40726</v>
      </c>
    </row>
    <row spans="1:2" r="4">
      <c t="n" s="6" r="A4">
        <v>2017</v>
      </c>
      <c t="n" s="6" r="B4">
        <v>40637</v>
      </c>
    </row>
    <row spans="1:2" r="5">
      <c t="n" s="6" r="A5">
        <v>2018</v>
      </c>
      <c t="n" s="6" r="B5">
        <v>40637</v>
      </c>
    </row>
    <row spans="1:2" r="6">
      <c t="n" s="6" r="A6">
        <v>2019</v>
      </c>
      <c t="n" s="6" r="B6">
        <v>40637</v>
      </c>
    </row>
    <row spans="1:2" r="7">
      <c t="s" s="4" r="A7">
        <v>285</v>
      </c>
      <c t="n" s="6" r="B7">
        <v>304965</v>
      </c>
    </row>
    <row spans="1:2" r="8">
      <c t="s" s="4" r="A8">
        <v>96</v>
      </c>
      <c t="n" s="6" r="B8">
        <v>467602</v>
      </c>
    </row>
    <row spans="1:2" r="9">
      <c t="s" s="4" r="A9">
        <v>286</v>
      </c>
    </row>
    <row spans="1:2" r="10">
      <c t="s" s="3" r="A10">
        <v>284</v>
      </c>
    </row>
    <row spans="1:2" r="11">
      <c t="n" s="6" r="A11">
        <v>2016</v>
      </c>
      <c t="n" s="6" r="B11">
        <v>32526</v>
      </c>
    </row>
    <row spans="1:2" r="12">
      <c t="n" s="6" r="A12">
        <v>2017</v>
      </c>
      <c t="n" s="6" r="B12">
        <v>32437</v>
      </c>
    </row>
    <row spans="1:2" r="13">
      <c t="n" s="6" r="A13">
        <v>2018</v>
      </c>
      <c t="n" s="6" r="B13">
        <v>32437</v>
      </c>
    </row>
    <row spans="1:2" r="14">
      <c t="n" s="6" r="A14">
        <v>2019</v>
      </c>
      <c t="n" s="6" r="B14">
        <v>32437</v>
      </c>
    </row>
    <row spans="1:2" r="15">
      <c t="s" s="4" r="A15">
        <v>285</v>
      </c>
      <c t="n" s="6" r="B15">
        <v>189465</v>
      </c>
    </row>
    <row spans="1:2" r="16">
      <c t="s" s="4" r="A16">
        <v>96</v>
      </c>
      <c t="n" s="6" r="B16">
        <v>319302</v>
      </c>
    </row>
    <row spans="1:2" r="17">
      <c t="s" s="4" r="A17">
        <v>287</v>
      </c>
    </row>
    <row spans="1:2" r="18">
      <c t="s" s="3" r="A18">
        <v>284</v>
      </c>
    </row>
    <row spans="1:2" r="19">
      <c t="n" s="6" r="A19">
        <v>2016</v>
      </c>
      <c t="n" s="6" r="B19">
        <v>8200</v>
      </c>
    </row>
    <row spans="1:2" r="20">
      <c t="n" s="6" r="A20">
        <v>2017</v>
      </c>
      <c t="n" s="6" r="B20">
        <v>8200</v>
      </c>
    </row>
    <row spans="1:2" r="21">
      <c t="n" s="6" r="A21">
        <v>2018</v>
      </c>
      <c t="n" s="6" r="B21">
        <v>8200</v>
      </c>
    </row>
    <row spans="1:2" r="22">
      <c t="n" s="6" r="A22">
        <v>2019</v>
      </c>
      <c t="n" s="6" r="B22">
        <v>8200</v>
      </c>
    </row>
    <row spans="1:2" r="23">
      <c t="s" s="4" r="A23">
        <v>285</v>
      </c>
      <c t="n" s="6" r="B23">
        <v>115500</v>
      </c>
    </row>
    <row spans="1:2" r="24">
      <c t="s" s="4" r="A24">
        <v>96</v>
      </c>
      <c t="n" s="7" r="B24">
        <v>148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33</v>
      </c>
    </row>
    <row spans="1:3" r="2">
      <c t="s" s="4" r="A2">
        <v>59</v>
      </c>
      <c t="n" s="7" r="B2">
        <v>8632</v>
      </c>
      <c t="n" s="7" r="C2">
        <v>0</v>
      </c>
    </row>
    <row spans="1:3" r="3">
      <c t="s" s="4" r="A3">
        <v>60</v>
      </c>
      <c t="n" s="8" r="B3">
        <v>0.01</v>
      </c>
      <c t="n" s="8" r="C3">
        <v>0.01</v>
      </c>
    </row>
    <row spans="1:3" r="4">
      <c t="s" s="4" r="A4">
        <v>61</v>
      </c>
      <c t="n" s="6" r="B4">
        <v>100000000</v>
      </c>
      <c t="n" s="6" r="C4">
        <v>100000000</v>
      </c>
    </row>
    <row spans="1:3" r="5">
      <c t="s" s="4" r="A5">
        <v>62</v>
      </c>
      <c t="n" s="6" r="B5">
        <v>0</v>
      </c>
      <c t="n" s="6" r="C5">
        <v>0</v>
      </c>
    </row>
    <row spans="1:3" r="6">
      <c t="s" s="4" r="A6">
        <v>63</v>
      </c>
      <c t="n" s="6" r="B6">
        <v>0</v>
      </c>
      <c t="n" s="6" r="C6">
        <v>0</v>
      </c>
    </row>
    <row spans="1:3" r="7">
      <c t="s" s="4" r="A7">
        <v>64</v>
      </c>
      <c t="n" s="8" r="B7">
        <v>0.01</v>
      </c>
      <c t="n" s="8" r="C7">
        <v>0.01</v>
      </c>
    </row>
    <row spans="1:3" r="8">
      <c t="s" s="4" r="A8">
        <v>65</v>
      </c>
      <c t="n" s="6" r="B8">
        <v>1000000000</v>
      </c>
      <c t="n" s="6" r="C8">
        <v>1000000000</v>
      </c>
    </row>
    <row spans="1:3" r="9">
      <c t="s" s="4" r="A9">
        <v>66</v>
      </c>
      <c t="n" s="6" r="B9">
        <v>520969</v>
      </c>
      <c t="n" s="6" r="C9">
        <v>8000</v>
      </c>
    </row>
    <row spans="1:3" r="10">
      <c t="s" s="4" r="A10">
        <v>67</v>
      </c>
      <c t="n" s="6" r="B10">
        <v>520969</v>
      </c>
      <c t="n" s="6" r="C10">
        <v>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57"/>
    <col customWidth="1" max="3" min="3" width="14"/>
    <col customWidth="1" max="4" min="4" width="14"/>
    <col customWidth="1" max="5" min="5" width="14"/>
    <col customWidth="1" max="6" min="6" width="4"/>
  </cols>
  <sheetData>
    <row spans="1:6" r="1">
      <c t="s" s="1" r="A1">
        <v>288</v>
      </c>
      <c t="s" s="2" r="C1">
        <v>289</v>
      </c>
      <c t="s" s="2" r="D1">
        <v>33</v>
      </c>
      <c t="s" s="2" r="E1">
        <v>2</v>
      </c>
    </row>
    <row spans="1:6" r="2">
      <c t="s" s="4" r="A2">
        <v>83</v>
      </c>
      <c t="n" s="7" r="E2">
        <v>2000000</v>
      </c>
    </row>
    <row spans="1:6" r="3">
      <c t="s" s="4" r="A3">
        <v>290</v>
      </c>
      <c t="n" s="6" r="E3">
        <v>16575000</v>
      </c>
    </row>
    <row spans="1:6" r="4">
      <c t="s" s="4" r="A4">
        <v>291</v>
      </c>
      <c t="n" s="6" r="E4">
        <v>496165</v>
      </c>
    </row>
    <row spans="1:6" r="5">
      <c t="s" s="4" r="A5">
        <v>292</v>
      </c>
      <c t="n" s="7" r="D5">
        <v>-2376</v>
      </c>
      <c t="n" s="6" r="E5">
        <v>1484697</v>
      </c>
    </row>
    <row spans="1:6" r="6">
      <c t="s" s="4" r="A6">
        <v>293</v>
      </c>
    </row>
    <row spans="1:6" r="7">
      <c t="s" s="4" r="A7">
        <v>294</v>
      </c>
      <c t="n" s="7" r="C7">
        <v>25500000</v>
      </c>
      <c t="n" s="6" r="E7">
        <v>27500000</v>
      </c>
      <c t="s" s="4" r="F7">
        <v>295</v>
      </c>
    </row>
    <row spans="1:6" r="8">
      <c t="s" s="4" r="A8">
        <v>296</v>
      </c>
      <c t="n" s="6" r="C8">
        <v>27500000</v>
      </c>
    </row>
    <row spans="1:6" r="9">
      <c t="s" s="4" r="A9">
        <v>83</v>
      </c>
      <c t="n" s="6" r="C9">
        <v>2000000</v>
      </c>
    </row>
    <row spans="1:6" r="10">
      <c t="s" s="4" r="A10">
        <v>290</v>
      </c>
      <c t="s" s="4" r="B10">
        <v>297</v>
      </c>
      <c t="n" s="6" r="C10">
        <v>16575000</v>
      </c>
      <c t="n" s="6" r="E10">
        <v>16575000</v>
      </c>
    </row>
    <row spans="1:6" r="11">
      <c t="s" s="4" r="A11">
        <v>298</v>
      </c>
      <c t="n" s="6" r="C11">
        <v>4310000</v>
      </c>
    </row>
    <row spans="1:6" r="12">
      <c t="s" s="4" r="A12">
        <v>299</v>
      </c>
      <c t="n" s="6" r="C12">
        <v>21690000</v>
      </c>
    </row>
    <row spans="1:6" r="13">
      <c t="s" s="4" r="A13">
        <v>300</v>
      </c>
      <c t="n" s="7" r="C13">
        <v>1500000</v>
      </c>
    </row>
    <row spans="1:6" r="14">
      <c t="s" s="4" r="A14">
        <v>291</v>
      </c>
      <c t="n" s="6" r="E14">
        <v>496165</v>
      </c>
    </row>
    <row spans="1:6" r="15">
      <c t="s" s="4" r="A15">
        <v>301</v>
      </c>
      <c t="n" s="6" r="E15">
        <v>1077000</v>
      </c>
    </row>
    <row spans="1:6" r="16">
      <c t="s" s="4" r="A16">
        <v>292</v>
      </c>
      <c t="n" s="7" r="E16">
        <v>344000</v>
      </c>
    </row>
    <row spans="1:6" r="17">
      <c t="n" r="A17"/>
    </row>
    <row spans="1:6" r="18">
      <c t="s" s="4" r="A18">
        <v>295</v>
      </c>
      <c t="s" s="4" r="B18">
        <v>302</v>
      </c>
    </row>
    <row spans="1:6" r="19">
      <c t="s" s="4" r="A19">
        <v>297</v>
      </c>
      <c t="s" s="4" r="B19">
        <v>303</v>
      </c>
    </row>
  </sheetData>
  <mergeCells count="5">
    <mergeCell ref="A1:B1"/>
    <mergeCell ref="E1:F1"/>
    <mergeCell ref="A17:E17"/>
    <mergeCell ref="B18:E18"/>
    <mergeCell ref="B19:E1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9"/>
    <col customWidth="1" max="2" min="2" width="57"/>
    <col customWidth="1" max="3" min="3" width="21"/>
    <col customWidth="1" max="4" min="4" width="29"/>
    <col customWidth="1" max="5" min="5" width="4"/>
  </cols>
  <sheetData>
    <row spans="1:5" r="1">
      <c t="s" s="1" r="A1">
        <v>304</v>
      </c>
      <c t="s" s="2" r="C1">
        <v>305</v>
      </c>
      <c t="s" s="2" r="D1">
        <v>306</v>
      </c>
    </row>
    <row spans="1:5" r="2">
      <c t="s" s="4" r="A2">
        <v>307</v>
      </c>
      <c t="n" s="7" r="D2">
        <v>16575000</v>
      </c>
    </row>
    <row spans="1:5" r="3">
      <c t="s" s="4" r="A3">
        <v>293</v>
      </c>
    </row>
    <row spans="1:5" r="4">
      <c t="s" s="4" r="A4">
        <v>308</v>
      </c>
      <c t="s" s="4" r="D4">
        <v>309</v>
      </c>
    </row>
    <row spans="1:5" r="5">
      <c t="s" s="4" r="A5">
        <v>310</v>
      </c>
      <c t="s" s="4" r="D5">
        <v>311</v>
      </c>
    </row>
    <row spans="1:5" r="6">
      <c t="s" s="4" r="A6">
        <v>312</v>
      </c>
      <c t="s" s="4" r="D6">
        <v>313</v>
      </c>
    </row>
    <row spans="1:5" r="7">
      <c t="s" s="4" r="A7">
        <v>314</v>
      </c>
      <c t="s" s="4" r="D7">
        <v>315</v>
      </c>
    </row>
    <row spans="1:5" r="8">
      <c t="s" s="4" r="A8">
        <v>316</v>
      </c>
      <c t="n" s="7" r="C8">
        <v>25500000</v>
      </c>
      <c t="n" s="7" r="D8">
        <v>27500000</v>
      </c>
      <c t="s" s="4" r="E8">
        <v>295</v>
      </c>
    </row>
    <row spans="1:5" r="9">
      <c t="s" s="4" r="A9">
        <v>257</v>
      </c>
      <c t="n" s="6" r="D9">
        <v>112</v>
      </c>
    </row>
    <row spans="1:5" r="10">
      <c t="s" s="4" r="A10">
        <v>307</v>
      </c>
      <c t="s" s="4" r="B10">
        <v>297</v>
      </c>
      <c t="n" s="7" r="C10">
        <v>16575000</v>
      </c>
      <c t="n" s="7" r="D10">
        <v>16575000</v>
      </c>
    </row>
    <row spans="1:5" r="11">
      <c t="n" r="A11"/>
    </row>
    <row spans="1:5" r="12">
      <c t="s" s="4" r="A12">
        <v>295</v>
      </c>
      <c t="s" s="4" r="B12">
        <v>302</v>
      </c>
    </row>
    <row spans="1:5" r="13">
      <c t="s" s="4" r="A13">
        <v>297</v>
      </c>
      <c t="s" s="4" r="B13">
        <v>303</v>
      </c>
    </row>
  </sheetData>
  <mergeCells count="5">
    <mergeCell ref="A1:B1"/>
    <mergeCell ref="D1:E1"/>
    <mergeCell ref="A11:D11"/>
    <mergeCell ref="B12:D12"/>
    <mergeCell ref="B13:D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t="s" s="1" r="A1">
        <v>317</v>
      </c>
      <c t="s" s="2" r="B1">
        <v>283</v>
      </c>
    </row>
    <row spans="1:2" r="2">
      <c t="s" s="3" r="A2">
        <v>146</v>
      </c>
    </row>
    <row spans="1:2" r="3">
      <c t="s" s="4" r="A3">
        <v>318</v>
      </c>
      <c t="n" s="7" r="B3">
        <v>4310000</v>
      </c>
    </row>
    <row spans="1:2" r="4">
      <c t="s" s="4" r="A4">
        <v>319</v>
      </c>
      <c t="n" s="6" r="B4">
        <v>21690000</v>
      </c>
    </row>
    <row spans="1:2" r="5">
      <c t="s" s="4" r="A5">
        <v>320</v>
      </c>
      <c t="n" s="6" r="B5">
        <v>1500000</v>
      </c>
    </row>
    <row spans="1:2" r="6">
      <c t="s" s="4" r="A6">
        <v>321</v>
      </c>
      <c t="n" s="6" r="B6">
        <v>27500000</v>
      </c>
    </row>
    <row spans="1:2" r="7">
      <c t="s" s="4" r="A7">
        <v>322</v>
      </c>
      <c t="n" s="6" r="B7">
        <v>-133840</v>
      </c>
    </row>
    <row spans="1:2" r="8">
      <c t="s" s="4" r="A8">
        <v>323</v>
      </c>
      <c t="n" s="7" r="B8">
        <v>273661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24</v>
      </c>
      <c t="s" s="2" r="B1">
        <v>2</v>
      </c>
      <c t="s" s="2" r="C1">
        <v>33</v>
      </c>
    </row>
    <row spans="1:3" r="2">
      <c t="s" s="3" r="A2">
        <v>150</v>
      </c>
    </row>
    <row spans="1:3" r="3">
      <c t="s" s="4" r="A3">
        <v>325</v>
      </c>
      <c t="s" s="4" r="B3">
        <v>326</v>
      </c>
    </row>
    <row spans="1:3" r="4">
      <c t="s" s="4" r="A4">
        <v>327</v>
      </c>
      <c t="n" s="7" r="B4">
        <v>16575000</v>
      </c>
      <c t="n" s="7" r="C4">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s="1" r="A1">
        <v>328</v>
      </c>
      <c t="s" s="2" r="B1">
        <v>1</v>
      </c>
    </row>
    <row spans="1:2" r="2">
      <c t="s" s="2" r="B2">
        <v>283</v>
      </c>
    </row>
    <row spans="1:2" r="3">
      <c t="s" s="3" r="A3">
        <v>329</v>
      </c>
    </row>
    <row spans="1:2" r="4">
      <c t="s" s="4" r="A4">
        <v>43</v>
      </c>
      <c t="n" s="7" r="B4">
        <v>16575000</v>
      </c>
    </row>
    <row spans="1:2" r="5">
      <c t="s" s="4" r="A5">
        <v>293</v>
      </c>
    </row>
    <row spans="1:2" r="6">
      <c t="s" s="3" r="A6">
        <v>329</v>
      </c>
    </row>
    <row spans="1:2" r="7">
      <c t="s" s="4" r="A7">
        <v>43</v>
      </c>
      <c t="n" s="7" r="B7">
        <v>16575000</v>
      </c>
    </row>
    <row spans="1:2" r="8">
      <c t="s" s="4" r="A8">
        <v>330</v>
      </c>
      <c t="s" s="4" r="B8">
        <v>331</v>
      </c>
    </row>
    <row spans="1:2" r="9">
      <c t="s" s="4" r="A9">
        <v>332</v>
      </c>
      <c t="s" s="4" r="B9">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s="1" r="A1">
        <v>334</v>
      </c>
      <c t="s" s="2" r="B1">
        <v>283</v>
      </c>
    </row>
    <row spans="1:2" r="2">
      <c t="s" s="3" r="A2">
        <v>335</v>
      </c>
    </row>
    <row spans="1:2" r="3">
      <c t="n" s="6" r="A3">
        <v>2017</v>
      </c>
      <c t="n" s="7" r="B3">
        <v>21512</v>
      </c>
    </row>
    <row spans="1:2" r="4">
      <c t="n" s="6" r="A4">
        <v>2018</v>
      </c>
      <c t="n" s="6" r="B4">
        <v>253982</v>
      </c>
    </row>
    <row spans="1:2" r="5">
      <c t="n" s="6" r="A5">
        <v>2019</v>
      </c>
      <c t="n" s="6" r="B5">
        <v>266031</v>
      </c>
    </row>
    <row spans="1:2" r="6">
      <c t="n" s="6" r="A6">
        <v>2020</v>
      </c>
      <c t="n" s="6" r="B6">
        <v>276544</v>
      </c>
    </row>
    <row spans="1:2" r="7">
      <c t="s" s="4" r="A7">
        <v>285</v>
      </c>
      <c t="n" s="6" r="B7">
        <v>15756931</v>
      </c>
    </row>
    <row spans="1:2" r="8">
      <c t="s" s="4" r="A8">
        <v>96</v>
      </c>
      <c t="n" s="7" r="B8">
        <v>1657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36</v>
      </c>
      <c t="s" s="2" r="B1">
        <v>1</v>
      </c>
    </row>
    <row spans="1:4" r="2">
      <c t="s" s="2" r="B2">
        <v>2</v>
      </c>
      <c t="s" s="2" r="C2">
        <v>4</v>
      </c>
      <c t="s" s="2" r="D2">
        <v>33</v>
      </c>
    </row>
    <row spans="1:4" r="3">
      <c t="s" s="3" r="A3">
        <v>337</v>
      </c>
    </row>
    <row spans="1:4" r="4">
      <c t="s" s="4" r="A4">
        <v>65</v>
      </c>
      <c t="n" s="6" r="B4">
        <v>1000000000</v>
      </c>
      <c t="n" s="6" r="D4">
        <v>1000000000</v>
      </c>
    </row>
    <row spans="1:4" r="5">
      <c t="s" s="4" r="A5">
        <v>61</v>
      </c>
      <c t="n" s="6" r="B5">
        <v>100000000</v>
      </c>
      <c t="n" s="6" r="D5">
        <v>100000000</v>
      </c>
    </row>
    <row spans="1:4" r="6">
      <c t="s" s="4" r="A6">
        <v>64</v>
      </c>
      <c t="n" s="8" r="B6">
        <v>0.01</v>
      </c>
      <c t="n" s="8" r="D6">
        <v>0.01</v>
      </c>
    </row>
    <row spans="1:4" r="7">
      <c t="s" s="4" r="A7">
        <v>60</v>
      </c>
      <c t="n" s="10" r="B7">
        <v>0.01</v>
      </c>
      <c t="n" s="8" r="D7">
        <v>0.01</v>
      </c>
    </row>
    <row spans="1:4" r="8">
      <c t="s" s="4" r="A8">
        <v>338</v>
      </c>
      <c t="n" s="7" r="B8">
        <v>25</v>
      </c>
      <c t="n" s="7" r="C8">
        <v>25</v>
      </c>
    </row>
    <row spans="1:4" r="9">
      <c t="s" s="4" r="A9">
        <v>247</v>
      </c>
      <c t="n" s="6" r="B9">
        <v>520969</v>
      </c>
      <c t="n" s="6" r="D9">
        <v>8000</v>
      </c>
    </row>
    <row spans="1:4" r="10">
      <c t="s" s="4" r="A10">
        <v>339</v>
      </c>
      <c t="n" s="6" r="B10">
        <v>520969</v>
      </c>
      <c t="n" s="6" r="D10">
        <v>8000</v>
      </c>
    </row>
    <row spans="1:4" r="11">
      <c t="s" s="4" r="A11">
        <v>340</v>
      </c>
      <c t="n" s="6" r="B11">
        <v>10000</v>
      </c>
    </row>
    <row spans="1:4" r="12">
      <c t="s" s="4" r="A12">
        <v>341</v>
      </c>
      <c t="n" s="11" r="B12">
        <v>0.00479</v>
      </c>
    </row>
    <row spans="1:4" r="13">
      <c t="s" s="4" r="A13">
        <v>342</v>
      </c>
      <c t="s" s="4" r="B13">
        <v>343</v>
      </c>
    </row>
    <row spans="1:4" r="14">
      <c t="s" s="4" r="A14">
        <v>344</v>
      </c>
    </row>
    <row spans="1:4" r="15">
      <c t="s" s="3" r="A15">
        <v>337</v>
      </c>
    </row>
    <row spans="1:4" r="16">
      <c t="s" s="4" r="A16">
        <v>345</v>
      </c>
      <c t="n" s="6" r="B16">
        <v>8000</v>
      </c>
    </row>
    <row spans="1:4" r="17">
      <c t="s" s="4" r="A17">
        <v>338</v>
      </c>
      <c t="n" s="7" r="B17">
        <v>25</v>
      </c>
    </row>
    <row spans="1:4" r="18">
      <c t="s" s="4" r="A18">
        <v>346</v>
      </c>
      <c t="n" s="7" r="B18">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37"/>
    <col customWidth="1" max="2" min="2" width="80"/>
    <col customWidth="1" max="3" min="3" width="15"/>
    <col customWidth="1" max="4" min="4" width="14"/>
    <col customWidth="1" max="5" min="5" width="16"/>
  </cols>
  <sheetData>
    <row spans="1:5" r="1">
      <c t="s" s="1" r="A1">
        <v>347</v>
      </c>
      <c t="s" s="2" r="C1">
        <v>348</v>
      </c>
      <c t="s" s="2" r="E1">
        <v>1</v>
      </c>
    </row>
    <row spans="1:5" r="2">
      <c t="s" s="2" r="C2">
        <v>2</v>
      </c>
      <c t="s" s="2" r="D2">
        <v>349</v>
      </c>
      <c t="s" s="2" r="E2">
        <v>2</v>
      </c>
    </row>
    <row spans="1:5" r="3">
      <c t="s" s="3" r="A3">
        <v>153</v>
      </c>
    </row>
    <row spans="1:5" r="4">
      <c t="s" s="4" r="A4">
        <v>350</v>
      </c>
      <c t="n" s="7" r="C4">
        <v>86452</v>
      </c>
      <c t="n" s="7" r="D4">
        <v>16959</v>
      </c>
      <c t="n" s="7" r="E4">
        <v>103411</v>
      </c>
    </row>
    <row spans="1:5" r="5">
      <c t="s" s="4" r="A5">
        <v>351</v>
      </c>
      <c t="s" s="4" r="B5">
        <v>295</v>
      </c>
      <c t="n" s="6" r="C5">
        <v>40362</v>
      </c>
      <c t="n" s="6" r="D5">
        <v>5838</v>
      </c>
      <c t="n" s="6" r="E5">
        <v>46200</v>
      </c>
    </row>
    <row spans="1:5" r="6">
      <c t="s" s="4" r="A6">
        <v>352</v>
      </c>
      <c t="n" s="7" r="C6">
        <v>126814</v>
      </c>
      <c t="n" s="7" r="D6">
        <v>22797</v>
      </c>
      <c t="n" s="7" r="E6">
        <v>149611</v>
      </c>
    </row>
    <row spans="1:5" r="7">
      <c t="n" r="A7"/>
    </row>
    <row spans="1:5" r="8">
      <c t="s" s="4" r="A8">
        <v>295</v>
      </c>
      <c t="s" s="4" r="B8">
        <v>353</v>
      </c>
    </row>
  </sheetData>
  <mergeCells count="4">
    <mergeCell ref="A1:B2"/>
    <mergeCell ref="C1:D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9"/>
    <col customWidth="1" max="2" min="2" width="21"/>
  </cols>
  <sheetData>
    <row spans="1:2" r="1">
      <c t="s" s="1" r="A1">
        <v>354</v>
      </c>
      <c t="s" s="2" r="B1">
        <v>1</v>
      </c>
    </row>
    <row spans="1:2" r="2">
      <c t="s" s="2" r="B2">
        <v>283</v>
      </c>
    </row>
    <row spans="1:2" r="3">
      <c t="s" s="4" r="A3">
        <v>261</v>
      </c>
    </row>
    <row spans="1:2" r="4">
      <c t="s" s="3" r="A4">
        <v>355</v>
      </c>
    </row>
    <row spans="1:2" r="5">
      <c t="s" s="4" r="A5">
        <v>356</v>
      </c>
      <c t="s" s="4" r="B5">
        <v>263</v>
      </c>
    </row>
    <row spans="1:2" r="6">
      <c t="s" s="4" r="A6">
        <v>357</v>
      </c>
      <c t="s" s="4" r="B6">
        <v>358</v>
      </c>
    </row>
    <row spans="1:2" r="7">
      <c t="s" s="4" r="A7">
        <v>359</v>
      </c>
      <c t="n" s="7" r="B7">
        <v>382500</v>
      </c>
    </row>
    <row spans="1:2" r="8">
      <c t="s" s="4" r="A8">
        <v>360</v>
      </c>
      <c t="s" s="4" r="B8">
        <v>361</v>
      </c>
    </row>
    <row spans="1:2" r="9">
      <c t="s" s="4" r="A9">
        <v>362</v>
      </c>
      <c t="s" s="4" r="B9">
        <v>363</v>
      </c>
    </row>
    <row spans="1:2" r="10">
      <c t="s" s="4" r="A10">
        <v>364</v>
      </c>
      <c t="n" s="7" r="B10">
        <v>165750</v>
      </c>
    </row>
    <row spans="1:2" r="11">
      <c t="s" s="4" r="A11">
        <v>365</v>
      </c>
      <c t="s" s="4" r="B11">
        <v>366</v>
      </c>
    </row>
    <row spans="1:2" r="12">
      <c t="s" s="4" r="A12">
        <v>367</v>
      </c>
      <c t="s" s="4" r="B12">
        <v>368</v>
      </c>
    </row>
    <row spans="1:2" r="13">
      <c t="s" s="4" r="A13">
        <v>369</v>
      </c>
      <c t="s" s="4" r="B13">
        <v>370</v>
      </c>
    </row>
    <row spans="1:2" r="14">
      <c t="s" s="4" r="A14">
        <v>371</v>
      </c>
      <c t="s" s="4" r="B14">
        <v>372</v>
      </c>
    </row>
    <row spans="1:2" r="15">
      <c t="s" s="4" r="A15">
        <v>373</v>
      </c>
      <c t="s" s="4" r="B15">
        <v>374</v>
      </c>
    </row>
    <row spans="1:2" r="16">
      <c t="s" s="4" r="A16">
        <v>375</v>
      </c>
      <c t="s" s="4" r="B16">
        <v>361</v>
      </c>
    </row>
    <row spans="1:2" r="17">
      <c t="s" s="4" r="A17">
        <v>376</v>
      </c>
      <c t="n" s="7" r="B17">
        <v>335686</v>
      </c>
    </row>
    <row spans="1:2" r="18">
      <c t="s" s="4" r="A18">
        <v>265</v>
      </c>
      <c t="n" s="6" r="B18">
        <v>171461</v>
      </c>
    </row>
    <row spans="1:2" r="19">
      <c t="s" s="4" r="A19">
        <v>266</v>
      </c>
      <c t="n" s="6" r="B19">
        <v>301725</v>
      </c>
    </row>
    <row spans="1:2" r="20">
      <c t="s" s="4" r="A20">
        <v>377</v>
      </c>
      <c t="n" s="6" r="B20">
        <v>0</v>
      </c>
    </row>
    <row spans="1:2" r="21">
      <c t="s" s="4" r="A21">
        <v>264</v>
      </c>
      <c t="n" s="6" r="B21">
        <v>473186</v>
      </c>
    </row>
    <row spans="1:2" r="22">
      <c t="s" s="4" r="A22">
        <v>268</v>
      </c>
    </row>
    <row spans="1:2" r="23">
      <c t="s" s="3" r="A23">
        <v>355</v>
      </c>
    </row>
    <row spans="1:2" r="24">
      <c t="s" s="4" r="A24">
        <v>265</v>
      </c>
      <c t="n" s="6" r="B24">
        <v>1252558</v>
      </c>
    </row>
    <row spans="1:2" r="25">
      <c t="s" s="4" r="A25">
        <v>266</v>
      </c>
      <c t="n" s="6" r="B25">
        <v>633210</v>
      </c>
    </row>
    <row spans="1:2" r="26">
      <c t="s" s="4" r="A26">
        <v>377</v>
      </c>
      <c t="n" s="6" r="B26">
        <v>299675</v>
      </c>
    </row>
    <row spans="1:2" r="27">
      <c t="s" s="4" r="A27">
        <v>264</v>
      </c>
      <c t="n" s="7" r="B27">
        <v>1885768</v>
      </c>
    </row>
    <row spans="1:2" r="28">
      <c t="s" s="4" r="A28">
        <v>378</v>
      </c>
    </row>
    <row spans="1:2" r="29">
      <c t="s" s="3" r="A29">
        <v>355</v>
      </c>
    </row>
    <row spans="1:2" r="30">
      <c t="s" s="4" r="A30">
        <v>379</v>
      </c>
      <c t="s" s="4" r="B30">
        <v>343</v>
      </c>
    </row>
    <row spans="1:2" r="31">
      <c t="s" s="4" r="A31">
        <v>380</v>
      </c>
      <c t="s" s="4" r="B31">
        <v>368</v>
      </c>
    </row>
    <row spans="1:2" r="32">
      <c t="s" s="4" r="A32">
        <v>381</v>
      </c>
      <c t="n" s="7" r="B32">
        <v>939752</v>
      </c>
    </row>
    <row spans="1:2" r="33">
      <c t="s" s="4" r="A33">
        <v>382</v>
      </c>
      <c t="n" s="7" r="B33">
        <v>229885</v>
      </c>
    </row>
    <row spans="1:2" r="34">
      <c t="s" s="4" r="A34">
        <v>383</v>
      </c>
    </row>
    <row spans="1:2" r="35">
      <c t="s" s="3" r="A35">
        <v>355</v>
      </c>
    </row>
    <row spans="1:2" r="36">
      <c t="s" s="4" r="A36">
        <v>384</v>
      </c>
      <c t="s" s="4" r="B36">
        <v>385</v>
      </c>
    </row>
    <row spans="1:2" r="37">
      <c t="s" s="4" r="A37">
        <v>386</v>
      </c>
      <c t="s" s="4" r="B37">
        <v>263</v>
      </c>
    </row>
    <row spans="1:2" r="38">
      <c t="s" s="4" r="A38">
        <v>387</v>
      </c>
      <c t="s" s="4" r="B38">
        <v>388</v>
      </c>
    </row>
    <row spans="1:2" r="39">
      <c t="s" s="4" r="A39">
        <v>389</v>
      </c>
      <c t="n" s="7" r="B39">
        <v>427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90</v>
      </c>
      <c t="s" s="2" r="B1">
        <v>69</v>
      </c>
      <c t="s" s="2" r="C1">
        <v>1</v>
      </c>
    </row>
    <row spans="1:3" r="2">
      <c t="s" s="2" r="B2">
        <v>33</v>
      </c>
      <c t="s" s="2" r="C2">
        <v>2</v>
      </c>
    </row>
    <row spans="1:3" r="3">
      <c t="s" s="3" r="A3">
        <v>391</v>
      </c>
    </row>
    <row spans="1:3" r="4">
      <c t="s" s="4" r="A4">
        <v>106</v>
      </c>
      <c t="n" s="7" r="C4">
        <v>109231</v>
      </c>
    </row>
    <row spans="1:3" r="5">
      <c t="s" s="4" r="A5">
        <v>392</v>
      </c>
    </row>
    <row spans="1:3" r="6">
      <c t="s" s="3" r="A6">
        <v>391</v>
      </c>
    </row>
    <row spans="1:3" r="7">
      <c t="s" s="4" r="A7">
        <v>393</v>
      </c>
      <c t="n" s="6" r="C7">
        <v>5000</v>
      </c>
    </row>
    <row spans="1:3" r="8">
      <c t="s" s="4" r="A8">
        <v>394</v>
      </c>
      <c t="n" s="7" r="C8">
        <v>2000000</v>
      </c>
    </row>
    <row spans="1:3" r="9">
      <c t="s" s="4" r="A9">
        <v>395</v>
      </c>
      <c t="n" s="6" r="C9">
        <v>5000</v>
      </c>
    </row>
    <row spans="1:3" r="10">
      <c t="s" s="4" r="A10">
        <v>396</v>
      </c>
      <c t="n" s="6" r="C10">
        <v>2500</v>
      </c>
    </row>
    <row spans="1:3" r="11">
      <c t="s" s="4" r="A11">
        <v>397</v>
      </c>
      <c t="n" s="6" r="C11">
        <v>10000</v>
      </c>
    </row>
    <row spans="1:3" r="12">
      <c t="s" s="4" r="A12">
        <v>398</v>
      </c>
      <c t="n" s="7" r="C12">
        <v>25</v>
      </c>
    </row>
    <row spans="1:3" r="13">
      <c t="s" s="4" r="A13">
        <v>106</v>
      </c>
      <c t="n" s="7" r="B13">
        <v>0</v>
      </c>
      <c t="n" s="7" r="C13">
        <v>109231</v>
      </c>
    </row>
    <row spans="1:3" r="14">
      <c t="s" s="4" r="A14">
        <v>399</v>
      </c>
      <c t="n" s="6" r="C14">
        <v>7500</v>
      </c>
    </row>
    <row spans="1:3" r="15">
      <c t="s" s="4" r="A15">
        <v>400</v>
      </c>
      <c t="n" s="7" r="C15">
        <v>1407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68</v>
      </c>
      <c t="s" s="2" r="B1">
        <v>69</v>
      </c>
      <c t="s" s="2" r="C1">
        <v>1</v>
      </c>
    </row>
    <row spans="1:3" r="2">
      <c t="s" s="2" r="B2">
        <v>33</v>
      </c>
      <c t="s" s="2" r="C2">
        <v>2</v>
      </c>
    </row>
    <row spans="1:3" r="3">
      <c t="s" s="3" r="A3">
        <v>70</v>
      </c>
    </row>
    <row spans="1:3" r="4">
      <c t="s" s="4" r="A4">
        <v>71</v>
      </c>
      <c t="n" s="7" r="C4">
        <v>1053476</v>
      </c>
    </row>
    <row spans="1:3" r="5">
      <c t="s" s="4" r="A5">
        <v>72</v>
      </c>
      <c t="n" s="6" r="C5">
        <v>23598</v>
      </c>
    </row>
    <row spans="1:3" r="6">
      <c t="s" s="4" r="A6">
        <v>73</v>
      </c>
      <c t="n" s="6" r="C6">
        <v>1077074</v>
      </c>
    </row>
    <row spans="1:3" r="7">
      <c t="s" s="3" r="A7">
        <v>74</v>
      </c>
    </row>
    <row spans="1:3" r="8">
      <c t="s" s="4" r="A8">
        <v>75</v>
      </c>
      <c t="n" s="6" r="C8">
        <v>522586</v>
      </c>
    </row>
    <row spans="1:3" r="9">
      <c t="s" s="4" r="A9">
        <v>76</v>
      </c>
      <c t="n" s="6" r="C9">
        <v>101214</v>
      </c>
    </row>
    <row spans="1:3" r="10">
      <c t="s" s="4" r="A10">
        <v>77</v>
      </c>
      <c t="n" s="6" r="C10">
        <v>135540</v>
      </c>
    </row>
    <row spans="1:3" r="11">
      <c t="s" s="4" r="A11">
        <v>78</v>
      </c>
      <c t="n" s="6" r="C11">
        <v>496165</v>
      </c>
    </row>
    <row spans="1:3" r="12">
      <c t="s" s="4" r="A12">
        <v>79</v>
      </c>
      <c t="n" s="7" r="B12">
        <v>2376</v>
      </c>
      <c t="n" s="6" r="C12">
        <v>171461</v>
      </c>
    </row>
    <row spans="1:3" r="13">
      <c t="s" s="4" r="A13">
        <v>80</v>
      </c>
      <c t="n" s="6" r="B13">
        <v>2376</v>
      </c>
      <c t="n" s="6" r="C13">
        <v>1426966</v>
      </c>
    </row>
    <row spans="1:3" r="14">
      <c t="s" s="4" r="A14">
        <v>81</v>
      </c>
      <c t="n" s="6" r="B14">
        <v>-2376</v>
      </c>
      <c t="n" s="6" r="C14">
        <v>-349892</v>
      </c>
    </row>
    <row spans="1:3" r="15">
      <c t="s" s="3" r="A15">
        <v>82</v>
      </c>
    </row>
    <row spans="1:3" r="16">
      <c t="s" s="4" r="A16">
        <v>83</v>
      </c>
      <c t="n" s="6" r="C16">
        <v>2000000</v>
      </c>
    </row>
    <row spans="1:3" r="17">
      <c t="s" s="4" r="A17">
        <v>84</v>
      </c>
      <c t="n" s="6" r="C17">
        <v>-171411</v>
      </c>
    </row>
    <row spans="1:3" r="18">
      <c t="s" s="4" r="A18">
        <v>85</v>
      </c>
      <c t="n" s="6" r="C18">
        <v>1828589</v>
      </c>
    </row>
    <row spans="1:3" r="19">
      <c t="s" s="4" r="A19">
        <v>86</v>
      </c>
      <c t="n" s="6" r="B19">
        <v>-2376</v>
      </c>
      <c t="n" s="6" r="C19">
        <v>1478697</v>
      </c>
    </row>
    <row spans="1:3" r="20">
      <c t="s" s="4" r="A20">
        <v>87</v>
      </c>
      <c t="n" s="6" r="C20">
        <v>6000</v>
      </c>
    </row>
    <row spans="1:3" r="21">
      <c t="s" s="4" r="A21">
        <v>88</v>
      </c>
      <c t="n" s="7" r="B21">
        <v>-2376</v>
      </c>
      <c t="n" s="7" r="C21">
        <v>1484697</v>
      </c>
    </row>
    <row spans="1:3" r="22">
      <c t="s" s="4" r="A22">
        <v>89</v>
      </c>
      <c t="n" s="9" r="B22">
        <v>-0.3</v>
      </c>
      <c t="n" s="8" r="C22">
        <v>10.93</v>
      </c>
    </row>
    <row spans="1:3" r="23">
      <c t="s" s="4" r="A23">
        <v>90</v>
      </c>
      <c t="n" s="6" r="B23">
        <v>8000</v>
      </c>
      <c t="n" s="6" r="C23">
        <v>13585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s="1" r="A1">
        <v>401</v>
      </c>
      <c t="s" s="2" r="B1">
        <v>2</v>
      </c>
    </row>
    <row spans="1:2" r="2">
      <c t="s" s="3" r="A2">
        <v>150</v>
      </c>
    </row>
    <row spans="1:2" r="3">
      <c t="s" s="4" r="A3">
        <v>402</v>
      </c>
      <c t="s" s="4" r="B3">
        <v>263</v>
      </c>
    </row>
    <row spans="1:2" r="4">
      <c t="s" s="4" r="A4">
        <v>403</v>
      </c>
      <c t="s" s="4" r="B4">
        <v>3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404</v>
      </c>
      <c t="s" s="2" r="B1">
        <v>1</v>
      </c>
    </row>
    <row spans="1:2" r="2">
      <c t="s" s="2" r="B2">
        <v>283</v>
      </c>
    </row>
    <row spans="1:2" r="3">
      <c t="s" s="3" r="A3">
        <v>164</v>
      </c>
    </row>
    <row spans="1:2" r="4">
      <c t="s" s="4" r="A4">
        <v>405</v>
      </c>
      <c t="s" s="4" r="B4">
        <v>406</v>
      </c>
    </row>
    <row spans="1:2" r="5">
      <c t="s" s="4" r="A5">
        <v>407</v>
      </c>
      <c t="s" s="4" r="B5">
        <v>281</v>
      </c>
    </row>
    <row spans="1:2" r="6">
      <c t="s" s="4" r="A6">
        <v>408</v>
      </c>
      <c t="s" s="4" r="B6">
        <v>370</v>
      </c>
    </row>
    <row spans="1:2" r="7">
      <c t="s" s="4" r="A7">
        <v>409</v>
      </c>
      <c t="s" s="4" r="B7">
        <v>410</v>
      </c>
    </row>
    <row spans="1:2" r="8">
      <c t="s" s="4" r="A8">
        <v>411</v>
      </c>
      <c t="n" s="7" r="B8">
        <v>88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412</v>
      </c>
      <c t="s" s="2" r="B1">
        <v>283</v>
      </c>
    </row>
    <row spans="1:2" r="2">
      <c t="s" s="3" r="A2">
        <v>164</v>
      </c>
    </row>
    <row spans="1:2" r="3">
      <c t="s" s="4" r="A3">
        <v>413</v>
      </c>
      <c t="n" s="7" r="B3">
        <v>239846</v>
      </c>
    </row>
    <row spans="1:2" r="4">
      <c t="s" s="4" r="A4">
        <v>414</v>
      </c>
      <c t="n" s="6" r="B4">
        <v>33518</v>
      </c>
    </row>
    <row spans="1:2" r="5">
      <c t="s" s="4" r="A5">
        <v>415</v>
      </c>
      <c t="n" s="6" r="B5">
        <v>14720</v>
      </c>
    </row>
    <row spans="1:2" r="6">
      <c t="s" s="4" r="A6">
        <v>416</v>
      </c>
      <c t="n" s="7" r="B6">
        <v>2880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17</v>
      </c>
      <c t="s" s="2" r="B1">
        <v>2</v>
      </c>
      <c t="s" s="2" r="C1">
        <v>33</v>
      </c>
    </row>
    <row spans="1:3" r="2">
      <c t="s" s="3" r="A2">
        <v>418</v>
      </c>
    </row>
    <row spans="1:3" r="3">
      <c t="s" s="4" r="A3">
        <v>419</v>
      </c>
      <c t="n" s="7" r="B3">
        <v>34000</v>
      </c>
    </row>
    <row spans="1:3" r="4">
      <c t="s" s="4" r="A4">
        <v>420</v>
      </c>
    </row>
    <row spans="1:3" r="5">
      <c t="s" s="3" r="A5">
        <v>418</v>
      </c>
    </row>
    <row spans="1:3" r="6">
      <c t="s" s="4" r="A6">
        <v>421</v>
      </c>
      <c t="n" s="7" r="B6">
        <v>6000</v>
      </c>
      <c t="n" s="7" r="C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1"/>
  </cols>
  <sheetData>
    <row spans="1:2" r="1">
      <c t="s" s="1" r="A1">
        <v>422</v>
      </c>
      <c t="s" s="2" r="B1">
        <v>1</v>
      </c>
    </row>
    <row spans="1:2" r="2">
      <c t="s" s="2" r="B2">
        <v>283</v>
      </c>
    </row>
    <row spans="1:2" r="3">
      <c t="s" s="3" r="A3">
        <v>423</v>
      </c>
    </row>
    <row spans="1:2" r="4">
      <c t="s" s="4" r="A4">
        <v>424</v>
      </c>
      <c t="s" s="4" r="B4">
        <v>50</v>
      </c>
    </row>
    <row spans="1:2" r="5">
      <c t="s" s="4" r="A5">
        <v>425</v>
      </c>
      <c t="n" s="7" r="B5">
        <v>-6000</v>
      </c>
    </row>
    <row spans="1:2" r="6">
      <c t="s" s="4" r="A6">
        <v>426</v>
      </c>
      <c t="n" s="6" r="B6">
        <v>-6000</v>
      </c>
    </row>
    <row spans="1:2" r="7">
      <c t="s" s="3" r="A7">
        <v>427</v>
      </c>
    </row>
    <row spans="1:2" r="8">
      <c t="s" s="4" r="A8">
        <v>428</v>
      </c>
      <c t="n" s="7" r="B8">
        <v>-6000</v>
      </c>
    </row>
    <row spans="1:2" r="9">
      <c t="s" s="4" r="A9">
        <v>429</v>
      </c>
      <c t="s" s="4" r="B9">
        <v>50</v>
      </c>
    </row>
    <row spans="1:2" r="10">
      <c t="s" s="4" r="A10">
        <v>430</v>
      </c>
      <c t="n" s="7" r="B10">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431</v>
      </c>
      <c t="s" s="2" r="B1">
        <v>1</v>
      </c>
    </row>
    <row spans="1:2" r="2">
      <c t="s" s="2" r="B2">
        <v>283</v>
      </c>
    </row>
    <row spans="1:2" r="3">
      <c t="s" s="3" r="A3">
        <v>432</v>
      </c>
    </row>
    <row spans="1:2" r="4">
      <c t="s" s="4" r="A4">
        <v>433</v>
      </c>
      <c t="n" s="7" r="B4">
        <v>560000</v>
      </c>
    </row>
    <row spans="1:2" r="5">
      <c t="s" s="4" r="A5">
        <v>434</v>
      </c>
      <c t="n" s="6" r="B5">
        <v>-757000</v>
      </c>
    </row>
    <row spans="1:2" r="6">
      <c t="s" s="4" r="A6">
        <v>435</v>
      </c>
      <c t="n" s="6" r="B6">
        <v>191000</v>
      </c>
    </row>
    <row spans="1:2" r="7">
      <c t="s" s="4" r="A7">
        <v>87</v>
      </c>
      <c t="n" s="7" r="B7">
        <v>-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36</v>
      </c>
      <c t="s" s="2" r="B1">
        <v>437</v>
      </c>
      <c t="s" s="2" r="C1">
        <v>438</v>
      </c>
      <c t="s" s="2" r="D1">
        <v>439</v>
      </c>
      <c t="s" s="2" r="E1">
        <v>440</v>
      </c>
      <c t="s" s="2" r="F1">
        <v>441</v>
      </c>
      <c t="s" s="2" r="G1">
        <v>442</v>
      </c>
      <c t="s" s="2" r="H1">
        <v>2</v>
      </c>
    </row>
    <row spans="1:8" r="2">
      <c t="s" s="3" r="A2">
        <v>443</v>
      </c>
    </row>
    <row spans="1:8" r="3">
      <c t="s" s="4" r="A3">
        <v>444</v>
      </c>
      <c t="n" s="7" r="H3">
        <v>46200</v>
      </c>
    </row>
    <row spans="1:8" r="4">
      <c t="s" s="4" r="A4">
        <v>294</v>
      </c>
      <c t="n" s="7" r="H4">
        <v>27500000</v>
      </c>
    </row>
    <row spans="1:8" r="5">
      <c t="s" s="4" r="A5">
        <v>445</v>
      </c>
    </row>
    <row spans="1:8" r="6">
      <c t="s" s="3" r="A6">
        <v>443</v>
      </c>
    </row>
    <row spans="1:8" r="7">
      <c t="s" s="4" r="A7">
        <v>446</v>
      </c>
      <c t="n" s="7" r="B7">
        <v>90033</v>
      </c>
      <c t="n" s="7" r="E7">
        <v>112630</v>
      </c>
    </row>
    <row spans="1:8" r="8">
      <c t="s" s="4" r="A8">
        <v>447</v>
      </c>
      <c t="n" s="7" r="D8">
        <v>61629</v>
      </c>
      <c t="n" s="7" r="G8">
        <v>46147</v>
      </c>
    </row>
    <row spans="1:8" r="9">
      <c t="s" s="4" r="A9">
        <v>444</v>
      </c>
      <c t="n" s="7" r="D9">
        <v>28404</v>
      </c>
      <c t="n" s="7" r="G9">
        <v>21607</v>
      </c>
    </row>
    <row spans="1:8" r="10">
      <c t="s" s="4" r="A10">
        <v>448</v>
      </c>
    </row>
    <row spans="1:8" r="11">
      <c t="s" s="3" r="A11">
        <v>443</v>
      </c>
    </row>
    <row spans="1:8" r="12">
      <c t="s" s="4" r="A12">
        <v>449</v>
      </c>
      <c t="n" s="6" r="C12">
        <v>2500</v>
      </c>
    </row>
    <row spans="1:8" r="13">
      <c t="s" s="4" r="A13">
        <v>450</v>
      </c>
    </row>
    <row spans="1:8" r="14">
      <c t="s" s="3" r="A14">
        <v>443</v>
      </c>
    </row>
    <row spans="1:8" r="15">
      <c t="s" s="4" r="A15">
        <v>294</v>
      </c>
      <c t="n" s="7" r="F15">
        <v>74100000</v>
      </c>
    </row>
    <row spans="1:8" r="16">
      <c t="s" s="4" r="A16">
        <v>451</v>
      </c>
      <c t="n" s="7" r="F16">
        <v>2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52</v>
      </c>
      <c t="s" s="2" r="B1">
        <v>283</v>
      </c>
    </row>
    <row spans="1:2" r="2">
      <c t="s" s="3" r="A2">
        <v>453</v>
      </c>
    </row>
    <row spans="1:2" r="3">
      <c t="s" s="4" r="A3">
        <v>454</v>
      </c>
      <c t="n" s="7" r="B3">
        <v>278159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14"/>
  </cols>
  <sheetData>
    <row spans="1:5" r="1">
      <c t="s" s="1" r="A1">
        <v>455</v>
      </c>
      <c t="s" s="2" r="C1">
        <v>1</v>
      </c>
    </row>
    <row spans="1:5" r="2">
      <c t="s" s="2" r="C2">
        <v>2</v>
      </c>
      <c t="s" s="2" r="E2">
        <v>33</v>
      </c>
    </row>
    <row spans="1:5" r="3">
      <c t="s" s="3" r="A3">
        <v>456</v>
      </c>
    </row>
    <row spans="1:5" r="4">
      <c t="s" s="4" r="A4">
        <v>457</v>
      </c>
      <c t="n" s="7" r="C4">
        <v>16575000</v>
      </c>
    </row>
    <row spans="1:5" r="5">
      <c t="s" s="4" r="A5">
        <v>458</v>
      </c>
      <c t="n" s="6" r="C5">
        <v>4310000</v>
      </c>
    </row>
    <row spans="1:5" r="6">
      <c t="s" s="4" r="A6">
        <v>459</v>
      </c>
      <c t="n" s="6" r="C6">
        <v>23190000</v>
      </c>
    </row>
    <row spans="1:5" r="7">
      <c t="s" s="4" r="A7">
        <v>460</v>
      </c>
      <c t="n" s="6" r="C7">
        <v>27500000</v>
      </c>
    </row>
    <row spans="1:5" r="8">
      <c t="s" s="4" r="A8">
        <v>461</v>
      </c>
      <c t="n" s="6" r="C8">
        <v>4310000</v>
      </c>
    </row>
    <row spans="1:5" r="9">
      <c t="s" s="4" r="A9">
        <v>462</v>
      </c>
      <c t="s" s="4" r="B9">
        <v>295</v>
      </c>
      <c t="n" s="6" r="C9">
        <v>23190000</v>
      </c>
    </row>
    <row spans="1:5" r="10">
      <c t="s" s="4" r="A10">
        <v>463</v>
      </c>
      <c t="n" s="6" r="C10">
        <v>27500000</v>
      </c>
      <c t="s" s="4" r="D10">
        <v>295</v>
      </c>
      <c t="s" s="4" r="E10">
        <v>50</v>
      </c>
    </row>
    <row spans="1:5" r="11">
      <c t="s" s="4" r="A11">
        <v>464</v>
      </c>
      <c t="n" s="7" r="C11">
        <v>133840</v>
      </c>
      <c t="s" s="4" r="E11">
        <v>50</v>
      </c>
    </row>
    <row spans="1:5" r="12">
      <c t="s" s="4" r="A12">
        <v>293</v>
      </c>
    </row>
    <row spans="1:5" r="13">
      <c t="s" s="3" r="A13">
        <v>456</v>
      </c>
    </row>
    <row spans="1:5" r="14">
      <c t="s" s="4" r="A14">
        <v>465</v>
      </c>
      <c t="s" s="4" r="C14">
        <v>466</v>
      </c>
    </row>
    <row spans="1:5" r="15">
      <c t="s" s="4" r="A15">
        <v>312</v>
      </c>
      <c t="s" s="4" r="C15">
        <v>313</v>
      </c>
    </row>
    <row spans="1:5" r="16">
      <c t="s" s="4" r="A16">
        <v>467</v>
      </c>
      <c t="s" s="4" r="C16">
        <v>315</v>
      </c>
    </row>
    <row spans="1:5" r="17">
      <c t="s" s="4" r="A17">
        <v>457</v>
      </c>
      <c t="n" s="7" r="C17">
        <v>16575000</v>
      </c>
    </row>
    <row spans="1:5" r="18">
      <c t="s" s="4" r="A18">
        <v>458</v>
      </c>
      <c t="n" s="6" r="C18">
        <v>4310000</v>
      </c>
    </row>
    <row spans="1:5" r="19">
      <c t="s" s="4" r="A19">
        <v>459</v>
      </c>
      <c t="n" s="6" r="C19">
        <v>23190000</v>
      </c>
    </row>
    <row spans="1:5" r="20">
      <c t="s" s="4" r="A20">
        <v>460</v>
      </c>
      <c t="n" s="6" r="C20">
        <v>27500000</v>
      </c>
    </row>
    <row spans="1:5" r="21">
      <c t="s" s="4" r="A21">
        <v>461</v>
      </c>
      <c t="n" s="6" r="C21">
        <v>4310000</v>
      </c>
    </row>
    <row spans="1:5" r="22">
      <c t="s" s="4" r="A22">
        <v>462</v>
      </c>
      <c t="s" s="4" r="B22">
        <v>295</v>
      </c>
      <c t="n" s="6" r="C22">
        <v>23190000</v>
      </c>
    </row>
    <row spans="1:5" r="23">
      <c t="s" s="4" r="A23">
        <v>463</v>
      </c>
      <c t="s" s="4" r="B23">
        <v>295</v>
      </c>
      <c t="n" s="6" r="C23">
        <v>27500000</v>
      </c>
    </row>
    <row spans="1:5" r="24">
      <c t="s" s="4" r="A24">
        <v>464</v>
      </c>
      <c t="n" s="7" r="C24">
        <v>133840</v>
      </c>
    </row>
    <row spans="1:5" r="25">
      <c t="s" s="4" r="A25">
        <v>468</v>
      </c>
      <c t="n" s="6" r="C25">
        <v>2014</v>
      </c>
    </row>
    <row spans="1:5" r="26">
      <c t="s" s="4" r="A26">
        <v>310</v>
      </c>
      <c t="s" s="4" r="C26">
        <v>311</v>
      </c>
    </row>
    <row spans="1:5" r="27">
      <c t="n" r="A27"/>
    </row>
    <row spans="1:5" r="28">
      <c t="s" s="4" r="A28">
        <v>295</v>
      </c>
      <c t="s" s="4" r="B28">
        <v>469</v>
      </c>
    </row>
  </sheetData>
  <mergeCells count="5">
    <mergeCell ref="A1:B2"/>
    <mergeCell ref="C1:D1"/>
    <mergeCell ref="C2:D2"/>
    <mergeCell ref="A27:D27"/>
    <mergeCell ref="B28:D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80"/>
    <col customWidth="1" max="3" min="3" width="4"/>
  </cols>
  <sheetData>
    <row spans="1:3" r="1">
      <c t="s" s="1" r="A1">
        <v>470</v>
      </c>
      <c t="s" s="2" r="B1">
        <v>1</v>
      </c>
    </row>
    <row spans="1:3" r="2">
      <c t="s" s="2" r="B2">
        <v>283</v>
      </c>
    </row>
    <row spans="1:3" r="3">
      <c t="s" s="3" r="A3">
        <v>471</v>
      </c>
    </row>
    <row spans="1:3" r="4">
      <c t="s" s="4" r="A4">
        <v>472</v>
      </c>
      <c t="s" s="4" r="B4">
        <v>50</v>
      </c>
    </row>
    <row spans="1:3" r="5">
      <c t="s" s="4" r="A5">
        <v>473</v>
      </c>
      <c t="n" s="7" r="B5">
        <v>27500000</v>
      </c>
    </row>
    <row spans="1:3" r="6">
      <c t="s" s="4" r="A6">
        <v>474</v>
      </c>
      <c t="s" s="4" r="B6">
        <v>50</v>
      </c>
    </row>
    <row spans="1:3" r="7">
      <c t="s" s="4" r="A7">
        <v>475</v>
      </c>
      <c t="s" s="4" r="B7">
        <v>50</v>
      </c>
    </row>
    <row spans="1:3" r="8">
      <c t="s" s="4" r="A8">
        <v>476</v>
      </c>
      <c t="n" s="7" r="B8">
        <v>27500000</v>
      </c>
      <c t="s" s="4" r="C8">
        <v>295</v>
      </c>
    </row>
    <row spans="1:3" r="9">
      <c t="n" r="A9"/>
    </row>
    <row spans="1:3" r="10">
      <c t="s" s="4" r="A10">
        <v>295</v>
      </c>
      <c t="s" s="4" r="B10">
        <v>469</v>
      </c>
    </row>
  </sheetData>
  <mergeCells count="5">
    <mergeCell ref="A1:A2"/>
    <mergeCell ref="B1:C1"/>
    <mergeCell ref="B2:C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25"/>
    <col customWidth="1" max="3" min="3" width="22"/>
    <col customWidth="1" max="4" min="4" width="36"/>
    <col customWidth="1" max="5" min="5" width="49"/>
    <col customWidth="1" max="6" min="6" width="13"/>
  </cols>
  <sheetData>
    <row spans="1:6" r="1">
      <c t="s" s="1" r="A1">
        <v>91</v>
      </c>
      <c t="s" s="2" r="B1">
        <v>92</v>
      </c>
      <c t="s" s="2" r="C1">
        <v>93</v>
      </c>
      <c t="s" s="2" r="D1">
        <v>94</v>
      </c>
      <c t="s" s="2" r="E1">
        <v>95</v>
      </c>
      <c t="s" s="2" r="F1">
        <v>96</v>
      </c>
    </row>
    <row spans="1:6" r="2">
      <c t="s" s="4" r="A2">
        <v>97</v>
      </c>
      <c t="s" s="4" r="B2">
        <v>50</v>
      </c>
      <c t="s" s="4" r="C2">
        <v>50</v>
      </c>
      <c t="s" s="4" r="D2">
        <v>50</v>
      </c>
      <c t="s" s="4" r="E2">
        <v>50</v>
      </c>
      <c t="s" s="4" r="F2">
        <v>50</v>
      </c>
    </row>
    <row spans="1:6" r="3">
      <c t="s" s="4" r="A3">
        <v>98</v>
      </c>
      <c t="s" s="4" r="B3">
        <v>50</v>
      </c>
    </row>
    <row spans="1:6" r="4">
      <c t="s" s="3" r="A4">
        <v>99</v>
      </c>
    </row>
    <row spans="1:6" r="5">
      <c t="s" s="4" r="A5">
        <v>100</v>
      </c>
      <c t="n" s="7" r="C5">
        <v>80</v>
      </c>
      <c t="n" s="7" r="D5">
        <v>199920</v>
      </c>
      <c t="n" s="7" r="F5">
        <v>200000</v>
      </c>
    </row>
    <row spans="1:6" r="6">
      <c t="s" s="4" r="A6">
        <v>101</v>
      </c>
      <c t="n" s="6" r="C6">
        <v>8000</v>
      </c>
    </row>
    <row spans="1:6" r="7">
      <c t="s" s="4" r="A7">
        <v>88</v>
      </c>
      <c t="n" s="7" r="E7">
        <v>-2376</v>
      </c>
      <c t="n" s="6" r="F7">
        <v>-2376</v>
      </c>
    </row>
    <row spans="1:6" r="8">
      <c t="s" s="4" r="A8">
        <v>102</v>
      </c>
      <c t="s" s="4" r="B8">
        <v>50</v>
      </c>
      <c t="n" s="7" r="C8">
        <v>80</v>
      </c>
      <c t="n" s="6" r="D8">
        <v>199920</v>
      </c>
      <c t="n" s="6" r="E8">
        <v>-2376</v>
      </c>
      <c t="n" s="6" r="F8">
        <v>197624</v>
      </c>
    </row>
    <row spans="1:6" r="9">
      <c t="s" s="4" r="A9">
        <v>103</v>
      </c>
      <c t="s" s="4" r="B9">
        <v>50</v>
      </c>
      <c t="n" s="6" r="C9">
        <v>8000</v>
      </c>
    </row>
    <row spans="1:6" r="10">
      <c t="s" s="3" r="A10">
        <v>99</v>
      </c>
    </row>
    <row spans="1:6" r="11">
      <c t="s" s="4" r="A11">
        <v>100</v>
      </c>
      <c t="n" s="7" r="C11">
        <v>5010</v>
      </c>
      <c t="n" s="6" r="D11">
        <v>10634814</v>
      </c>
      <c t="n" s="6" r="F11">
        <v>10639824</v>
      </c>
    </row>
    <row spans="1:6" r="12">
      <c t="s" s="4" r="A12">
        <v>101</v>
      </c>
      <c t="n" s="6" r="C12">
        <v>501024</v>
      </c>
    </row>
    <row spans="1:6" r="13">
      <c t="s" s="4" r="A13">
        <v>104</v>
      </c>
      <c t="n" s="7" r="C13">
        <v>20</v>
      </c>
      <c t="n" s="6" r="D13">
        <v>46180</v>
      </c>
      <c t="n" s="6" r="F13">
        <v>46200</v>
      </c>
    </row>
    <row spans="1:6" r="14">
      <c t="s" s="4" r="A14">
        <v>105</v>
      </c>
      <c t="n" s="6" r="C14">
        <v>1945</v>
      </c>
    </row>
    <row spans="1:6" r="15">
      <c t="s" s="4" r="A15">
        <v>106</v>
      </c>
      <c t="n" s="7" r="C15">
        <v>100</v>
      </c>
      <c t="n" s="6" r="D15">
        <v>109131</v>
      </c>
      <c t="n" s="6" r="F15">
        <v>109231</v>
      </c>
    </row>
    <row spans="1:6" r="16">
      <c t="s" s="4" r="A16">
        <v>107</v>
      </c>
      <c t="n" s="6" r="C16">
        <v>10000</v>
      </c>
    </row>
    <row spans="1:6" r="17">
      <c t="s" s="4" r="A17">
        <v>88</v>
      </c>
      <c t="n" s="6" r="E17">
        <v>1484697</v>
      </c>
      <c t="n" s="6" r="F17">
        <v>1484697</v>
      </c>
    </row>
    <row spans="1:6" r="18">
      <c t="s" s="4" r="A18">
        <v>108</v>
      </c>
      <c t="n" s="6" r="E18">
        <v>-217365</v>
      </c>
      <c t="n" s="6" r="F18">
        <v>-217365</v>
      </c>
    </row>
    <row spans="1:6" r="19">
      <c t="s" s="4" r="A19">
        <v>109</v>
      </c>
      <c t="s" s="4" r="B19">
        <v>50</v>
      </c>
      <c t="n" s="7" r="C19">
        <v>5210</v>
      </c>
      <c t="n" s="7" r="D19">
        <v>10990045</v>
      </c>
      <c t="n" s="7" r="E19">
        <v>1264956</v>
      </c>
      <c t="n" s="7" r="F19">
        <v>12260211</v>
      </c>
    </row>
    <row spans="1:6" r="20">
      <c t="s" s="4" r="A20">
        <v>110</v>
      </c>
      <c t="s" s="4" r="B20">
        <v>50</v>
      </c>
      <c t="n" s="6" r="C20">
        <v>520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477</v>
      </c>
      <c t="s" s="2" r="B1">
        <v>1</v>
      </c>
    </row>
    <row spans="1:2" r="2">
      <c t="s" s="2" r="B2">
        <v>283</v>
      </c>
    </row>
    <row spans="1:2" r="3">
      <c t="s" s="3" r="A3">
        <v>478</v>
      </c>
    </row>
    <row spans="1:2" r="4">
      <c t="s" s="4" r="A4">
        <v>479</v>
      </c>
      <c t="s" s="4" r="B4">
        <v>50</v>
      </c>
    </row>
    <row spans="1:2" r="5">
      <c t="s" s="4" r="A5">
        <v>480</v>
      </c>
      <c t="n" s="7" r="B5">
        <v>133840</v>
      </c>
    </row>
    <row spans="1:2" r="6">
      <c t="s" s="4" r="A6">
        <v>475</v>
      </c>
      <c t="s" s="4" r="B6">
        <v>50</v>
      </c>
    </row>
    <row spans="1:2" r="7">
      <c t="s" s="4" r="A7">
        <v>481</v>
      </c>
      <c t="n" s="7" r="B7">
        <v>1338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1</v>
      </c>
      <c t="s" s="2" r="B1">
        <v>69</v>
      </c>
      <c t="s" s="2" r="C1">
        <v>1</v>
      </c>
    </row>
    <row spans="1:3" r="2">
      <c t="s" s="2" r="B2">
        <v>33</v>
      </c>
      <c t="s" s="2" r="C2">
        <v>2</v>
      </c>
    </row>
    <row spans="1:3" r="3">
      <c t="s" s="3" r="A3">
        <v>112</v>
      </c>
    </row>
    <row spans="1:3" r="4">
      <c t="s" s="4" r="A4">
        <v>88</v>
      </c>
      <c t="n" s="7" r="B4">
        <v>-2376</v>
      </c>
      <c t="n" s="7" r="C4">
        <v>1484697</v>
      </c>
    </row>
    <row spans="1:3" r="5">
      <c t="s" s="3" r="A5">
        <v>113</v>
      </c>
    </row>
    <row spans="1:3" r="6">
      <c t="s" s="4" r="A6">
        <v>83</v>
      </c>
      <c t="n" s="6" r="C6">
        <v>-2000000</v>
      </c>
    </row>
    <row spans="1:3" r="7">
      <c t="s" s="4" r="A7">
        <v>77</v>
      </c>
      <c t="n" s="6" r="C7">
        <v>135540</v>
      </c>
    </row>
    <row spans="1:3" r="8">
      <c t="s" s="4" r="A8">
        <v>114</v>
      </c>
      <c t="n" s="6" r="C8">
        <v>6932</v>
      </c>
    </row>
    <row spans="1:3" r="9">
      <c t="s" s="4" r="A9">
        <v>115</v>
      </c>
      <c t="n" s="6" r="C9">
        <v>-6000</v>
      </c>
    </row>
    <row spans="1:3" r="10">
      <c t="s" s="4" r="A10">
        <v>106</v>
      </c>
      <c t="n" s="6" r="C10">
        <v>109231</v>
      </c>
    </row>
    <row spans="1:3" r="11">
      <c t="s" s="3" r="A11">
        <v>116</v>
      </c>
    </row>
    <row spans="1:3" r="12">
      <c t="s" s="4" r="A12">
        <v>37</v>
      </c>
      <c t="n" s="6" r="C12">
        <v>-254566</v>
      </c>
    </row>
    <row spans="1:3" r="13">
      <c t="s" s="4" r="A13">
        <v>38</v>
      </c>
      <c t="n" s="6" r="C13">
        <v>-46759</v>
      </c>
    </row>
    <row spans="1:3" r="14">
      <c t="s" s="4" r="A14">
        <v>39</v>
      </c>
      <c t="n" s="6" r="C14">
        <v>-42853</v>
      </c>
    </row>
    <row spans="1:3" r="15">
      <c t="s" s="4" r="A15">
        <v>44</v>
      </c>
      <c t="n" s="6" r="C15">
        <v>552285</v>
      </c>
    </row>
    <row spans="1:3" r="16">
      <c t="s" s="4" r="A16">
        <v>45</v>
      </c>
      <c t="n" s="6" r="C16">
        <v>42500</v>
      </c>
    </row>
    <row spans="1:3" r="17">
      <c t="s" s="4" r="A17">
        <v>117</v>
      </c>
      <c t="n" s="6" r="B17">
        <v>-2376</v>
      </c>
      <c t="n" s="6" r="C17">
        <v>-18993</v>
      </c>
    </row>
    <row spans="1:3" r="18">
      <c t="s" s="3" r="A18">
        <v>118</v>
      </c>
    </row>
    <row spans="1:3" r="19">
      <c t="s" s="4" r="A19">
        <v>119</v>
      </c>
      <c t="n" s="6" r="C19">
        <v>-33518</v>
      </c>
    </row>
    <row spans="1:3" r="20">
      <c t="s" s="4" r="A20">
        <v>120</v>
      </c>
      <c t="n" s="6" r="C20">
        <v>-150000</v>
      </c>
    </row>
    <row spans="1:3" r="21">
      <c t="s" s="4" r="A21">
        <v>121</v>
      </c>
      <c t="n" s="6" r="C21">
        <v>-25500000</v>
      </c>
    </row>
    <row spans="1:3" r="22">
      <c t="s" s="4" r="A22">
        <v>122</v>
      </c>
      <c t="n" s="6" r="C22">
        <v>-25683518</v>
      </c>
    </row>
    <row spans="1:3" r="23">
      <c t="s" s="3" r="A23">
        <v>123</v>
      </c>
    </row>
    <row spans="1:3" r="24">
      <c t="s" s="4" r="A24">
        <v>124</v>
      </c>
      <c t="n" s="6" r="B24">
        <v>200000</v>
      </c>
      <c t="n" s="6" r="C24">
        <v>12525592</v>
      </c>
    </row>
    <row spans="1:3" r="25">
      <c t="s" s="4" r="A25">
        <v>125</v>
      </c>
      <c t="n" s="6" r="B25">
        <v>1000</v>
      </c>
    </row>
    <row spans="1:3" r="26">
      <c t="s" s="4" r="A26">
        <v>126</v>
      </c>
      <c t="n" s="6" r="C26">
        <v>-1586093</v>
      </c>
    </row>
    <row spans="1:3" r="27">
      <c t="s" s="4" r="A27">
        <v>127</v>
      </c>
      <c t="n" s="6" r="C27">
        <v>16575000</v>
      </c>
    </row>
    <row spans="1:3" r="28">
      <c t="s" s="4" r="A28">
        <v>128</v>
      </c>
      <c t="n" s="6" r="C28">
        <v>-326234</v>
      </c>
    </row>
    <row spans="1:3" r="29">
      <c t="s" s="4" r="A29">
        <v>129</v>
      </c>
      <c t="n" s="6" r="C29">
        <v>-103411</v>
      </c>
    </row>
    <row spans="1:3" r="30">
      <c t="s" s="4" r="A30">
        <v>130</v>
      </c>
      <c t="n" s="6" r="B30">
        <v>201000</v>
      </c>
      <c t="n" s="6" r="C30">
        <v>27084854</v>
      </c>
    </row>
    <row spans="1:3" r="31">
      <c t="s" s="4" r="A31">
        <v>131</v>
      </c>
      <c t="n" s="6" r="B31">
        <v>198624</v>
      </c>
      <c t="n" s="6" r="C31">
        <v>1382343</v>
      </c>
    </row>
    <row spans="1:3" r="32">
      <c t="s" s="4" r="A32">
        <v>132</v>
      </c>
      <c t="n" s="6" r="C32">
        <v>198624</v>
      </c>
    </row>
    <row spans="1:3" r="33">
      <c t="s" s="4" r="A33">
        <v>133</v>
      </c>
      <c t="n" s="7" r="B33">
        <v>198624</v>
      </c>
      <c t="n" s="6" r="C33">
        <v>1580967</v>
      </c>
    </row>
    <row spans="1:3" r="34">
      <c t="s" s="3" r="A34">
        <v>134</v>
      </c>
    </row>
    <row spans="1:3" r="35">
      <c t="s" s="4" r="A35">
        <v>135</v>
      </c>
      <c t="n" s="6" r="C35">
        <v>99109</v>
      </c>
    </row>
    <row spans="1:3" r="36">
      <c t="s" s="3" r="A36">
        <v>136</v>
      </c>
    </row>
    <row spans="1:3" r="37">
      <c t="s" s="4" r="A37">
        <v>137</v>
      </c>
      <c t="n" s="6" r="C37">
        <v>299675</v>
      </c>
    </row>
    <row spans="1:3" r="38">
      <c t="s" s="4" r="A38">
        <v>138</v>
      </c>
      <c t="n" s="6" r="C38">
        <v>46200</v>
      </c>
    </row>
    <row spans="1:3" r="39">
      <c t="s" s="4" r="A39">
        <v>46</v>
      </c>
      <c t="n" s="7" r="C39">
        <v>677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Investment in Hotel Property</vt:lpstr>
      <vt:lpstr>Debt</vt:lpstr>
      <vt:lpstr>Capitalization</vt:lpstr>
      <vt:lpstr>Related Party Arrangements</vt:lpstr>
      <vt:lpstr>Incentive Award Plan</vt:lpstr>
      <vt:lpstr>Subordinated Participation Inte</vt:lpstr>
      <vt:lpstr>Commitments and Contingencies</vt:lpstr>
      <vt:lpstr>Income Taxes</vt:lpstr>
      <vt:lpstr>Subsequent Events</vt:lpstr>
      <vt:lpstr>REAL ESTATE ASSETS AND ACCUMULA</vt:lpstr>
      <vt:lpstr>Summary of Significant Accoun19</vt:lpstr>
      <vt:lpstr>Summary of Significant Accoun20</vt:lpstr>
      <vt:lpstr>Investment in Hotel Property (T</vt:lpstr>
      <vt:lpstr>Debt (Tables)</vt:lpstr>
      <vt:lpstr>Capitalization (Tables)</vt:lpstr>
      <vt:lpstr>Commitments and Contingencies (</vt:lpstr>
      <vt:lpstr>Income Taxes (Tables)</vt:lpstr>
      <vt:lpstr>Organization (Details Narrative</vt:lpstr>
      <vt:lpstr>Summary of Significant Accoun27</vt:lpstr>
      <vt:lpstr>Summary of Significant Accoun28</vt:lpstr>
      <vt:lpstr>Summary of Significant Accoun29</vt:lpstr>
      <vt:lpstr>Investment in Hotel Property (D</vt:lpstr>
      <vt:lpstr>Investment in Hotel Property 31</vt:lpstr>
      <vt:lpstr>Investment in Hotel Property 32</vt:lpstr>
      <vt:lpstr>Debt (Details Narrative)</vt:lpstr>
      <vt:lpstr>Debt (Details)</vt:lpstr>
      <vt:lpstr>Debt (Details 1)</vt:lpstr>
      <vt:lpstr>Capitalization (Details Narrati</vt:lpstr>
      <vt:lpstr>Capitalization (Details)</vt:lpstr>
      <vt:lpstr>Related Party Arrangements (Det</vt:lpstr>
      <vt:lpstr>Incentive Award Plan (Details N</vt:lpstr>
      <vt:lpstr>Subordinated Participation In40</vt:lpstr>
      <vt:lpstr>Commitments and Contingencies41</vt:lpstr>
      <vt:lpstr>Commitments and Contingencies42</vt:lpstr>
      <vt:lpstr>Income Taxes (Details Narrative</vt:lpstr>
      <vt:lpstr>Income Taxes (Details)</vt:lpstr>
      <vt:lpstr>Income Taxes (Details 1)</vt:lpstr>
      <vt:lpstr>Subsequent Events (Details Narr</vt:lpstr>
      <vt:lpstr>SCHEDULE III REAL ESTATE ASSETS</vt:lpstr>
      <vt:lpstr>SCHEDULE III REAL ESTATE ASSE48</vt:lpstr>
      <vt:lpstr>SCHEDULE III REAL ESTATE ASSE49</vt:lpstr>
      <vt:lpstr>SCHEDULE III REAL ESTATE ASS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41:15Z</dcterms:created>
  <dcterms:modified xmlns:dcterms="http://purl.org/dc/terms/" xmlns:xsi="http://www.w3.org/2001/XMLSchema-instance" xsi:type="dcterms:W3CDTF">2016-03-30T14:41:15Z</dcterms:modified>
  <dc:title xmlns:dc="http://purl.org/dc/elements/1.1/">Untitled</dc:title>
  <dc:description xmlns:dc="http://purl.org/dc/elements/1.1/"/>
  <dc:subject xmlns:dc="http://purl.org/dc/elements/1.1/"/>
  <cp:keywords/>
  <cp:category/>
</cp:coreProperties>
</file>